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Loss)_Earnings Per Sh" sheetId="7" r:id="rId7"/>
    <s:sheet name="Note 3 - Franchise Programs" sheetId="8" r:id="rId8"/>
    <s:sheet name="Note 4 - Accounts Receivable" sheetId="9" r:id="rId9"/>
    <s:sheet name="Note 5 - Property, Equipment, A" sheetId="10" r:id="rId10"/>
    <s:sheet name="Note 6 - Long-term Debt and Cap" sheetId="11" r:id="rId11"/>
    <s:sheet name="Note 7 - Closures and Impairmen" sheetId="12" r:id="rId12"/>
    <s:sheet name="Note 8 - Employee Post-employme" sheetId="13" r:id="rId13"/>
    <s:sheet name="Note 9 - Income Taxes" sheetId="14" r:id="rId14"/>
    <s:sheet name="Note 10 - Share-based Employee " sheetId="15" r:id="rId15"/>
    <s:sheet name="Note 11 - Segment Reporting" sheetId="16" r:id="rId16"/>
    <s:sheet name="Note 12 - Commitments and Conti" sheetId="17" r:id="rId17"/>
    <s:sheet name="Note 13 _ Fair Value Measuremen" sheetId="18" r:id="rId18"/>
    <s:sheet name="Note 14 _ Supplemental Condense" sheetId="19" r:id="rId19"/>
    <s:sheet name="Note 15 - Recently Issued Accou" sheetId="20" r:id="rId20"/>
    <s:sheet name="Accounting Policies, by Policy " sheetId="21" r:id="rId21"/>
    <s:sheet name="Note 1 - Basis of Presentation " sheetId="22" r:id="rId22"/>
    <s:sheet name="Note 2 - (Loss)_Earnings Per 23" sheetId="23" r:id="rId23"/>
    <s:sheet name="Note 4 - Accounts Receivable (T" sheetId="24" r:id="rId24"/>
    <s:sheet name="Note 5 - Property, Equipment,25" sheetId="25" r:id="rId25"/>
    <s:sheet name="Note 6 - Long-term Debt and C26" sheetId="26" r:id="rId26"/>
    <s:sheet name="Note 7 - Closures and Impairm27" sheetId="27" r:id="rId27"/>
    <s:sheet name="Note 8 - Employee Post-employ28" sheetId="28" r:id="rId28"/>
    <s:sheet name="Note 10 - Share-based Employe29" sheetId="29" r:id="rId29"/>
    <s:sheet name="Note 11 - Segment Reporting (Ta" sheetId="30" r:id="rId30"/>
    <s:sheet name="Note 13 _ Fair Value Measurem31" sheetId="31" r:id="rId31"/>
    <s:sheet name="Note 14 _ Supplemental Conden32" sheetId="32" r:id="rId32"/>
    <s:sheet name="Note 1 - Basis of Presentatio33" sheetId="33" r:id="rId33"/>
    <s:sheet name="Note 1 - Basis of Presentatio34" sheetId="34" r:id="rId34"/>
    <s:sheet name="Note 2 - (Loss)_Earnings Per 35" sheetId="35" r:id="rId35"/>
    <s:sheet name="Note 2 - (Loss)_Earnings Per 36" sheetId="36" r:id="rId36"/>
    <s:sheet name="Note 3 - Franchise Programs (De" sheetId="37" r:id="rId37"/>
    <s:sheet name="Note 4 - Accounts Receivable (D" sheetId="38" r:id="rId38"/>
    <s:sheet name="Note 5 - Property, Equipment,39" sheetId="39" r:id="rId39"/>
    <s:sheet name="Note 5 - Property, Equipment,40" sheetId="40" r:id="rId40"/>
    <s:sheet name="Note 6 - Long-term Debt and C41" sheetId="41" r:id="rId41"/>
    <s:sheet name="Note 6 - Long-term Debt and C42" sheetId="42" r:id="rId42"/>
    <s:sheet name="Note 7 - Closures and Impairm43" sheetId="43" r:id="rId43"/>
    <s:sheet name="Note 7 - Closures and Impairm44" sheetId="44" r:id="rId44"/>
    <s:sheet name="Note 7 - Closures and Impairm45" sheetId="45" r:id="rId45"/>
    <s:sheet name="Note 8 - Employee Post-employ46" sheetId="46" r:id="rId46"/>
    <s:sheet name="Note 8 - Employee Post-employ47" sheetId="47" r:id="rId47"/>
    <s:sheet name="Note 9 - Income Taxes (Details)" sheetId="48" r:id="rId48"/>
    <s:sheet name="Note 10 - Share-based Employe49" sheetId="49" r:id="rId49"/>
    <s:sheet name="Note 10 - Share-based Employe50" sheetId="50" r:id="rId50"/>
    <s:sheet name="Note 10 - Share-based Employe51" sheetId="51" r:id="rId51"/>
    <s:sheet name="Note 11 - Segment Reporting (De" sheetId="52" r:id="rId52"/>
    <s:sheet name="Note 11 - Segment Reporting (53" sheetId="53" r:id="rId53"/>
    <s:sheet name="Note 13 _ Fair Value Measurem54" sheetId="54" r:id="rId54"/>
    <s:sheet name="Note 13 _ Fair Value Measurem55" sheetId="55" r:id="rId55"/>
    <s:sheet name="Note 13 _ Fair Value Measurem56" sheetId="56" r:id="rId56"/>
    <s:sheet name="Note 13 _ Fair Value Measurem57" sheetId="57" r:id="rId57"/>
    <s:sheet name="Note 14 _ Supplemental Conden58" sheetId="58" r:id="rId58"/>
    <s:sheet name="Note 14 _ Supplemental Conden59" sheetId="59" r:id="rId59"/>
    <s:sheet name="Note 14 _ Supplemental Conden60" sheetId="60" r:id="rId60"/>
  </s:sheets>
  <s:definedNames/>
  <s:calcPr calcId="124519" calcMode="auto" fullCalcOnLoad="1"/>
</s:workbook>
</file>

<file path=xl/sharedStrings.xml><?xml version="1.0" encoding="utf-8"?>
<sst xmlns="http://schemas.openxmlformats.org/spreadsheetml/2006/main" uniqueCount="579">
  <si>
    <t>Document And Entity Information - shares</t>
  </si>
  <si>
    <t>3 Months Ended</t>
  </si>
  <si>
    <t>Sep. 01, 2015</t>
  </si>
  <si>
    <t>Oct. 06, 2015</t>
  </si>
  <si>
    <t>Document and Entity Information [Abstract]</t>
  </si>
  <si>
    <t>Entity Registrant Name</t>
  </si>
  <si>
    <t>RUBY TUESDAY INC</t>
  </si>
  <si>
    <t>Trading Symbol</t>
  </si>
  <si>
    <t>RT</t>
  </si>
  <si>
    <t>Document Type</t>
  </si>
  <si>
    <t>10-Q</t>
  </si>
  <si>
    <t>Current Fiscal Year End Date</t>
  </si>
  <si>
    <t>--05-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1,
		2015</t>
  </si>
  <si>
    <t>Document Fiscal Year Focus</t>
  </si>
  <si>
    <t>Document Fiscal Period Focus</t>
  </si>
  <si>
    <t>Q1</t>
  </si>
  <si>
    <t>Condensed Consolidated Balance Sheets (Unaudited) - USD ($) $ in Thousands</t>
  </si>
  <si>
    <t>Jun. 02, 2015</t>
  </si>
  <si>
    <t>Current assets:</t>
  </si>
  <si>
    <t>Cash and cash equivalents</t>
  </si>
  <si>
    <t>Accounts receivable</t>
  </si>
  <si>
    <t>Inventories:</t>
  </si>
  <si>
    <t>Merchandise</t>
  </si>
  <si>
    <t>China, silver and supplies</t>
  </si>
  <si>
    <t>Income tax receivable</t>
  </si>
  <si>
    <t>Prepaid rent and other expenses</t>
  </si>
  <si>
    <t>Assets held for sale</t>
  </si>
  <si>
    <t>Total current assets</t>
  </si>
  <si>
    <t>Property and equipment, net</t>
  </si>
  <si>
    <t>Deferred income taxes, net</t>
  </si>
  <si>
    <t>Other assets</t>
  </si>
  <si>
    <t>Total assets</t>
  </si>
  <si>
    <t>Current liabilities:</t>
  </si>
  <si>
    <t>Accounts payable</t>
  </si>
  <si>
    <t>Accrued liabilities:</t>
  </si>
  <si>
    <t>Taxes, other than income and payroll</t>
  </si>
  <si>
    <t>Payroll and related costs</t>
  </si>
  <si>
    <t>Insurance</t>
  </si>
  <si>
    <t>Deferred revenue – gift cards</t>
  </si>
  <si>
    <t>Rent and other</t>
  </si>
  <si>
    <t>Current portion of long-term debt, including capital leases</t>
  </si>
  <si>
    <t>Income tax payable</t>
  </si>
  <si>
    <t>Total current liabilities</t>
  </si>
  <si>
    <t>Long-term debt and capital leases, less current maturities</t>
  </si>
  <si>
    <t>Deferred escalating minimum rent</t>
  </si>
  <si>
    <t>Other deferred liabilities</t>
  </si>
  <si>
    <t>Total liabilities</t>
  </si>
  <si>
    <t>Commitments and contingencies (Note 12)</t>
  </si>
  <si>
    <t xml:space="preserve"> </t>
  </si>
  <si>
    <t>Shareholders’ equity:</t>
  </si>
  <si>
    <t>Common stock, $0.01 par value; (authorized: 100,000 shares; Issued and outstanding: 61,951 shares at 9/01/15; 62,098 shares at 6/02/15)</t>
  </si>
  <si>
    <t>Capital in excess of par value</t>
  </si>
  <si>
    <t>Retained earnings</t>
  </si>
  <si>
    <t>Deferred compensation liability payable in Company stock</t>
  </si>
  <si>
    <t>Company stock held by Deferred Compensation Plan</t>
  </si>
  <si>
    <t>Accumulated other comprehensive loss</t>
  </si>
  <si>
    <t>Total shareholders’ equity</t>
  </si>
  <si>
    <t>Total liabilities &amp; shareholders’ equity</t>
  </si>
  <si>
    <t>Condensed Consolidated Balance Sheets (Unaudited) (Parentheticals) - $ / shares shares in Thousands</t>
  </si>
  <si>
    <t>Common stock, par value (in Dollars per share)</t>
  </si>
  <si>
    <t>Common stock, authorized</t>
  </si>
  <si>
    <t>Common stock, issued</t>
  </si>
  <si>
    <t>Condensed Consolidated Statements of Operations and Comprehensive (Loss)/Income (Unaudited) - USD ($) shares in Thousands, $ in Thousands</t>
  </si>
  <si>
    <t>Sep. 02, 2014</t>
  </si>
  <si>
    <t>Revenue:</t>
  </si>
  <si>
    <t>Restaurant sales and operating revenue</t>
  </si>
  <si>
    <t>Franchise revenue</t>
  </si>
  <si>
    <t>Operating costs and expenses:</t>
  </si>
  <si>
    <t>Cost of goods sold (excluding depreciation and amortization shown below)</t>
  </si>
  <si>
    <t>Other restaurant operating costs</t>
  </si>
  <si>
    <t>Depreciation and amortization</t>
  </si>
  <si>
    <t>Selling, general and administrative, net</t>
  </si>
  <si>
    <t>Closures and impairments</t>
  </si>
  <si>
    <t>Interest expense, net</t>
  </si>
  <si>
    <t>Loss before income taxes</t>
  </si>
  <si>
    <t>Benefit for income taxes</t>
  </si>
  <si>
    <t>Net (loss)/income</t>
  </si>
  <si>
    <t>Other comprehensive (loss)/income:</t>
  </si>
  <si>
    <t>Changes in pension and postretirement benefits</t>
  </si>
  <si>
    <t>Total comprehensive (loss)/income</t>
  </si>
  <si>
    <t>(Loss)/earnings per share:</t>
  </si>
  <si>
    <t>Basic (in Dollars per share)</t>
  </si>
  <si>
    <t>Diluted (in Dollars per share)</t>
  </si>
  <si>
    <t>Weighted average shares:</t>
  </si>
  <si>
    <t>Basic (in Shares)</t>
  </si>
  <si>
    <t>Diluted (in Shares)</t>
  </si>
  <si>
    <t>Condensed Consolidated Statements of Cash Flows (Unaudited) - USD ($) $ in Thousands</t>
  </si>
  <si>
    <t>Operating activities:</t>
  </si>
  <si>
    <t>Adjustments to reconcile net (loss)/income to net cash provided by operating activities:</t>
  </si>
  <si>
    <t>Deferred income taxes</t>
  </si>
  <si>
    <t>Loss on impairments, including disposition of assets</t>
  </si>
  <si>
    <t>Share-based compensation expense</t>
  </si>
  <si>
    <t>Lease reserve adjustments</t>
  </si>
  <si>
    <t>Other, net</t>
  </si>
  <si>
    <t>Changes in operating assets and liabilities:</t>
  </si>
  <si>
    <t>Receivables</t>
  </si>
  <si>
    <t>Inventories</t>
  </si>
  <si>
    <t>Income taxes</t>
  </si>
  <si>
    <t>Prepaid and other assets</t>
  </si>
  <si>
    <t>Accounts payable, accrued and other liabilities</t>
  </si>
  <si>
    <t>Net cash (used)/provided by operating activities</t>
  </si>
  <si>
    <t>Investing activities:</t>
  </si>
  <si>
    <t>Purchases of property and equipment</t>
  </si>
  <si>
    <t>Proceeds from disposal of assets</t>
  </si>
  <si>
    <t>Insurance proceeds from property claims</t>
  </si>
  <si>
    <t>Reductions in Deferred Compensation Plan assets</t>
  </si>
  <si>
    <t>Net cash used by investing activities</t>
  </si>
  <si>
    <t>Financing activities:</t>
  </si>
  <si>
    <t>Principal payments on long-term debt and capital leases</t>
  </si>
  <si>
    <t>Stock repurchases</t>
  </si>
  <si>
    <t>Payments for debt issuance costs</t>
  </si>
  <si>
    <t>Net cash used by financing activities</t>
  </si>
  <si>
    <t>(Decrease)/increase in cash and cash equivalents</t>
  </si>
  <si>
    <t>Cash and cash equivalents:</t>
  </si>
  <si>
    <t>Beginning of year</t>
  </si>
  <si>
    <t>End of quarter</t>
  </si>
  <si>
    <t>Cash paid for:</t>
  </si>
  <si>
    <t>Interest, net of amount capitalized</t>
  </si>
  <si>
    <t>Income taxes, net</t>
  </si>
  <si>
    <t>Significant non-cash investing and financing activities:</t>
  </si>
  <si>
    <t>Retirement of fully depreciated assets</t>
  </si>
  <si>
    <t>Reclassification of properties to assets held for sale</t>
  </si>
  <si>
    <t>Note 1 - Basis of Presentation</t>
  </si>
  <si>
    <t>Disclosure Text Block [Abstract]</t>
  </si>
  <si>
    <t>Organization, Consolidation and Presentation of Financial Statements Disclosure [Text Block]</t>
  </si>
  <si>
    <t xml:space="preserve">NOTE 1 – BASIS OF PRESENTATION Ruby Tuesday, Inc., including its wholly-owned subsidiaries (“RTI,” the “Company,” “we,” and/or “our”), owns and operates Ruby Tuesday® casual dining and Lime Fresh Mexican Grill® (“Lime Fresh”) fast casual restaurants. We also franchise the Ruby Tuesday concept in selected domestic and international markets and the Lime Fresh concept in selected domestic markets. The accompanying unaudited condensed consolidated financial statements have been prepared pursuant to the rules and regulations of the Securities and Exchange Commission (“SEC”). Accordingly, they do not The Condensed Consolidated Balance Sheet at June 2, 2015 has been derived from the audited consolidated financial statements at that date but does not include all of the information and footnotes required by GAAP for complete financial statements. As discussed below, we have made certain reclassifications to prior year amounts in our Condensed Consolidated Financial Statements to conform to the current period. For further information, refer to the consolidated financial statements and footnotes thereto included in RTI’s Annual Report on Form 10-K for the fiscal year ended June 2, 2015. Reclassifications As further reflected in Note 6 to the Condensed Consolidated Financial Statements, we adopted Accounting Standards Update (“ASU”) 2015-03, Interest-Imputation of Interest ( Subtopic 835-30 ): Simplifying the Presentation of Debt Issuance Costs
As presented June 2, 2015 Reclassifications As adjusted June 2, 2015
Prepaid rent and other expenses $ 13,181 $ (783 ) $ 12,398
Other assets 57,554 (3,156 ) 54,398
Current maturities of long-term debt, including capital leases 10,861 (783 ) 10,078
Long-term debt and capital leases, less current maturities 234,173 (3,156 ) 231,017 As shown in the table below, we have also reclassified amortization of intangible assets from Other restaurant operating costs to Depreciation and amortization in the Condensed Consolidated Statements of Operations and Comprehensive (Loss)/Income for the prior period to be comparable with the classification for the 13 weeks ended September 1, 2015. We made this reclassification to more accurately reflect the nature of the expenses in our Condensed Consolidated Statements of Operations and Comprehensive (Loss)/Income. Amounts presented are in thousands.
As presented Thirteen weeks ended September 2, 2014 Reclassifications As adjusted Thirteen weeks ended September 2, 2014
Other restaurant operating costs $ 59,799 $ (581 ) $ 59,218
Depreciation and amortization 12,658 581 13,239 Chang e in Accounting Principle During the 13 weeks ended September 1, 2015, we completed the implementation of a new inventory management system in our company-owned restaurants. In connection with this implementation, we changed our method of accounting for inventory from the lower of cost (first-in, first-out) or market method utilized by our legacy system to the lower of cost or market method using a weighted-average cost method. We believe this change in accounting principle is preferable because we believe it will result in greater precision in the costing of inventories. In addition, the weighted-average cost method better aligns with the functionality of the new inventory management system. We determined that the effects of adopting the average cost method as of September 1, 2015 were not material to our Condensed Consolidated Financial Statements. Prior to the conversion to the new inventory management system, we were not able to determine the impact of the change to the weighted-average cost method. Therefore, we did not retroactively apply the change to periods prior to fiscal year 2016. </t>
  </si>
  <si>
    <t>Note 2 - (Loss)/Earnings Per Share</t>
  </si>
  <si>
    <t>Earnings Per Share [Abstract]</t>
  </si>
  <si>
    <t>Earnings Per Share [Text Block]</t>
  </si>
  <si>
    <t xml:space="preserve">NOTE 2 – ( LOSS)/EARNINGS PER SHARE Basic (loss)/earnings per share is computed by dividing net (loss)/income by the weighted average number of common shares outstanding during each period presented. Diluted (loss)/earnings per share gives effect to stock options and restricted stock outstanding during the applicable periods, except during loss periods as the effect would be anti-dilutive. The following table reflects the calculation of weighted average common and dilutive potential common shares outstanding as presented in the accompanying Condensed Consolidated Statements of Operations and Comprehensive (Loss)/Income (in thousands, except per share data):
Thirteen weeks ended
September 1, 2015 September 2, 2014
Net (loss)/income $ (4,194 ) $ 2,565
Weighted average common shares outstanding 61,344 60,419
Dilutive effect of stock options and restricted stock – 634
Weighted average common and dilutive potential common shares outstanding 61,344 61,053
Basic (loss)/earnings per share $ (0.07 ) $ 0.04
Diluted (loss)/earnings per share $ (0.07 ) $ 0.04 Stock options with an exercise price greater than the average market price of our common stock and certain options, restricted stock, and restricted share units with unrecognized compensation expense do not impact the computation of diluted loss per share because the effect would be anti-dilutive. The following table summarizes stock options, restricted shares, and restricted share units that were excluded from the computation of diluted loss per share because their inclusion would have had an anti-dilutive effect (in thousands):
Thirteen weeks ended
September 1, 2015 September 2, 2014
Stock options 2,813 2,826
Restricted shares / Restricted share units 749 8
Total 3,562 2,834 </t>
  </si>
  <si>
    <t>Note 3 - Franchise Programs</t>
  </si>
  <si>
    <t>Franchise Programs [Abstract]</t>
  </si>
  <si>
    <t>Franchise Programs [Text Block]</t>
  </si>
  <si>
    <t>NOTE 3 – FRANCHISE PROGRAMS As of September 1, 2015, our domestic and international franchisees collectively operated 78 domestic and international Ruby Tuesday restaurants and eight domestic Lime Fresh restaurants. We do not own any equity interest in our existing franchisees. Under the terms of the franchise operating agreements, we charge a royalty fee (generally 4.0% of monthly gross sales for our Ruby Tuesday concept franchisees and 5.25% of monthly gross sales for our Lime Fresh concept franchisees) and require all domestic franchisees to contribute a percentage, 1.5% as of September 1, 2015, of monthly gross sales to a national advertising fund formed to cover their pro rata portion of the production and airing costs associated with our national advertising campaign. Under the terms of those agreements, we can charge up to 3.0% of monthly gross sales for this national advertising fund. Advertising amounts received from domestic franchisees are considered by RTI to be reimbursements, recorded on an accrual basis as earned, and have been netted against Selling, general and administrative expenses in the Condensed Consolidated Statements of Operations and Comprehensive (Loss)/Income. In addition to the advertising fee discussed above, our Ruby Tuesday concept franchise agreements allow us to charge up to a 2.0% support service fee and a 1.5% marketing and purchasing fee. Our last support services contract expired on June 30, 2015. For the 13 weeks ended September 1, 2015 and September 2, 2014, we recorded $0.2 million and $0.5 million, respectively, in support service and marketing and purchasing fees, which were an offset to Selling, general and administrative, net in our Condensed Consolidated Statements of Operations and Comprehensive (Loss)/Income.</t>
  </si>
  <si>
    <t>Note 4 - Accounts Receivable</t>
  </si>
  <si>
    <t>Receivables [Abstract]</t>
  </si>
  <si>
    <t>Loans, Notes, Trade and Other Receivables Disclosure [Text Block]</t>
  </si>
  <si>
    <t>NOTE 4 – ACCOUNTS RECEIVABLE Accounts receivable consist of the following (in thousands):
September 1, 2015 June 2, 2015
Rebates receivable $ 816 $ 943
Amounts due from franchisees 2,117 1,995
Third-party gift card sales 952 1,330
Other receivables 2,116 1,019
$ 6,001 $ 5,287 We negotiate purchase arrangements, including price terms, with designated and approved suppliers on behalf of us and our franchise system. We receive various volume discounts and rebates based on purchases for our Company-owned restaurants from numerous suppliers. Amounts due from franchisees consist of royalties, license and other miscellaneous fees, a substantial portion of which represents current and recently-invoiced billings.</t>
  </si>
  <si>
    <t>Note 5 - Property, Equipment, Assets Held for Sale, and Operating Leases</t>
  </si>
  <si>
    <t>Property, Plant and Equipment [Abstract]</t>
  </si>
  <si>
    <t>Property, Plant and Equipment Disclosure [Text Block]</t>
  </si>
  <si>
    <t>NOTE 5 – PROPERTY, EQUIPMENT, ASSETS HELD FOR SALE, AND OPERATING LEASES Property and equipment, net, is comprised of the following (in thousands):
September 1, 2015 June 2, 2015
Land $ 212,068 $ 212,073
Buildings 427,786 426,813
Improvements 355,915 358,549
Restaurant equipment 248,469 247,775
Other equipment 88,954 87,782
Surplus properties* 10,145 10,504
Construction in progress and other 3,814 4,316
1,347,151 1,347,812
Less accumulated depreciation 600,484 595,638
$ 746,667 $ 752,174 * Surplus properties represent assets held for sale that are not classified as such in the Condensed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 Included within the current assets section of our Condensed Consolidated Balance Sheets at September 1, 2015 and June 2, 2015 are amounts classified as held for sale totaling $3.6 million and $5.5 million, respectively. Assets held for sale primarily consist of parcels of land upon which we have no intention to build restaurants, land and buildings of closed restaurants, and various liquor licenses. During the 13 weeks ended September 1, 2015, we sold surplus properties with carrying values of $2.1 million at net gains of $0.6 million. During the 13 weeks ended September 2, 2014, we sold liquor licenses with no carrying value at a gain of $0.3 million. Cash proceeds, net of broker fees, from these sales totaled $2.7 million and $0.3 million for the 13 weeks ended September 1, 2015 and September 2, 2014, respectively.</t>
  </si>
  <si>
    <t>Note 6 - Long-term Debt and Capital Leases</t>
  </si>
  <si>
    <t>Disclosure Text Block Supplement [Abstract]</t>
  </si>
  <si>
    <t>Debt and Capital Leases Disclosures [Text Block]</t>
  </si>
  <si>
    <t>NOTE 6 – LONG- TERM DEBT AND CAPITAL LEASES Long-term debt and capital lease obligations consist of the following (in thousands):
September 1, 2015 June 2, 2015
(as adjusted)
Senior unsecured notes $ 215,000 $ 215,000
Unamortized discount (2,073 ) (2,162 )
Unamortized debt issuance costs (3,504 ) (3,656 )
Senior unsecured notes less unamortized discount and debt issuance costs 209,423 209,182
Revolving credit facility – –
Mortgage loan obligations 22,696 31,607
Unamortized premium - mortgage loan obligations 225 383
Unamortized debt issuance costs - mortgage loan obligations (176 ) (283 )
Capital lease obligations 217 206
232,385 241,095
Less current maturities 1,828 10,078
$ 230,557 $ 231,017 On May 14, 2012, we entered into an indenture (the “Indenture”) among Ruby Tuesday, Inc., certain subsidiaries of the Company as guarantors and Wells Fargo Bank, National Association as trustee, governing the Company’s $250.0 million aggregate principal amount of 7.625% senior notes due 2020 (the “Senior Notes”). The Senior Notes were issued at a discount of $3.7 million, which is being amortized using the effective interest method over the eight-year term of the notes. 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 Interest on the Senior Notes is calculated at 7.625% per annum, payable semiannually on each May 15 and November 15 to holders of record on the May 1 or November 1 immediately preceding the interest payment date. Accrued interest on the Senior Notes and our other long-term debt and capital lease obligations was $5.1 million and $1.1 million as of September 1, 2015 and June 2, 2015, respectively, and is included in Accrued liabilities – Rent and other in our Consolidated Balance Sheets. The Senior Notes mature on May 15, 2020. At any time prior to May 15, 2016, we may redeem the Senior Notes, in whole or in part, at a redemption price equal to 100% of the principal amount, plus an applicable “make-whole” premium and accrued and unpaid interest. At any time on or after May 15, 2016, we may redeem the Senior Notes, in whole or in part, at the redemption prices specified in the Indenture plus accrued and unpaid interest. We may redeem up to 35% of the original aggregate principal balance of the Senior Notes from the proceeds of certain equity offerings. There is no sinking fund for the Senior Notes. 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 The Indenture also restricts the declaration and payment of a dividend or other distribution on, and/or repurchase by RTI in respect of, its outstanding common stock at any time and from time to time.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 On December 3, 2013, we entered into a four-year revolving credit agreement (the “Senior Credit Facility”) under which we may borrow up to $50.0 million with the option, subject to certain conditions, to increase the facility by up to $35.0 million. The terms of the Senior Credit Facility provide for a $25.0 million sublimit for the issuance of standby letters of credit. Under the terms of the Senior Credit Facility, interest rates charged on borrowings can vary depending on the interest rate option we choose to utilize. Our options for the rate are a Base Rate or LIBOR plus an applicable margin, provided that the rate shall not be less than zero. The Base Rate is defined as the highest of the issuing bank’s prime rate, the Federal Funds rate plus 0.50%, or the Adjusted LIBO rate (as defined in the Senior Credit Facility) plus 1.0%. The applicable margin for the LIBOR rate-based option is a percentage ranging from 2.50% to 3.50% and for the Base Rate option is a percentage ranging from 1.50% to 2.50%. We pay commitment fees quarterly ranging from 0.40% to 0.75% on the unused portion of the Senior Credit Facility. As security for the Senior Credit Facility, we granted the lenders liens and security interests in substantially all of the shares of capital stock of the Company and each of our present and future subsidiaries, substantially all of the personal property of the Company and each of our present and future subsidiaries, and the real property, improvements, and fixtures of 49 Ruby Tuesday restaurants. The real property, improvements, and fixtures of the 49 restaurants pledged as collateral appraised at $101.4 million at the time of the transaction and have a September 1, 2015 net book value of $78.8 million. We had no borrowings outstanding under the Senior Credit Facility at September 1, 2015. After consideration of letters of credit outstanding, we had $38.3 million available under the Senior Credit Facility as of September 1, 2015. 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Under the terms of the Senior Credit Facility we are allowed, under certain circumstances, to repurchase up to $20.0 million of the Senior Notes in any fiscal year. We did not repurchase any Senior Notes during the 13 weeks ended September 1, 2015. Under the Senior Credit Facility, we are required to comply with financial covenants relating to the maintenance of a maximum leverage ratio and a minimum fixed charge coverage ratio. The terms of the Senior Credit Facility require us to maintain a maximum leverage ratio of no more than 4.75 to 1.0 and a minimum fixed charge coverage ratio of 1.45 to 1.0 for the quarter ended September 1, 2015. For the remainder of fiscal year 2016, the Senior Credit Facility requires us to maintain a maximum leverage ratio of 4.50 to 1.0 for our second and third fiscal quarters and 4.40 to 1.0 for our fourth fiscal quarter, and requires us to maintain a minimum fixed charge coverage ratio of 1.50 to 1.0 for our second fiscal quarter, 1.55 to 1.0 for our third fiscal quarter, and 1.60 to 1.0 for our fourth fiscal quarter. The minimum required ratios fluctuate thereafter as provided in the Senior Credit Facility. The Senior Credit Facility terminates no later than December 3, 2017. Upon the occurrence of an event of default, the lenders may terminate the loan commitments, accelerate all loans and exercise any of their rights under the Senior Credit Facility and any ancillary loan documents. On December 3, 2013, in connection with our entry into the Senior Credit Facility, the Company and certain of its subsidiaries entered into loan modification agreements (the “Loan Modification Agreements”) with certain mortgage lenders to, among other things, provide waivers and consents under certain of our mortgage loan obligations to enter into the Senior Credit Facility. The Loan Modification Agreements also amended certain financial reporting requirements under the specified loans and modify and/or provide for certain financial covenants for the specified loans, including the maximum leverage ratio and the minimum fixed charge coverage ratio. We were in compliance with our maximum leverage ratio and our minimum fixed charge coverage ratio as of September 1, 2015. Our $22.7 million in mortgage loan obligations as of September 1, 2015 consists of various loans acquired upon franchise acquisitions. These loans, which mature between January 2017 and October 2021, have balances which range from $0.7 million to $7.2 million and interest rates of 7.60% to 10.17%. Many of the properties acquired from franchisees collateralize the loans outstanding. During the 13 weeks ended September 1, 2015, we prepaid and retired ten mortgage loan obligations with an aggregate balance of $8.3 million as of June 2, 2015 using cash on hand. Additionally, we paid $0.9 million in prepayment premiums and an insignificant amount of accrued interest in connection with the retirement of these obligations. The prepayment of this debt eliminated one mortgage lender and allowed for the release of 26 properties which had served as collateral.</t>
  </si>
  <si>
    <t>Note 7 - Closures and Impairments Expense</t>
  </si>
  <si>
    <t>Asset Impairment Charges [Text Block]</t>
  </si>
  <si>
    <t>NOTE 7 – CLOSURES AND IMPAIRMENTS EXPENSE Closures and impairments expense includes the following for the thirteen weeks ended September 1, 2015 and September 2, 2014 (in thousands):
September 1, 2015 September 2, 2014
Closures and impairments from continuing operations
Property impairments $ 2,577 $ 1,056
Closed restaurant lease reserves 604 466
Other closing expense 121 233
Gain on sale of surplus properties (590 ) (273 )
Closures and impairments, net $ 2,712 $ 1,482 A rollforward of our reserve for future lease obligations associated with closed properties is as follows (in thousands):
Reserve for Lease Obligations
Balance at June 2, 2015 $ 7,051
Closing expense including rent and other lease charges 604
Payments (627 )
Other adjustments (368 )
Balance at September 1, 2015 $ 6,660 The amounts comprising future lease obligations in the table above are estimated using certain assumptions, including the period of time it will take to settle the lease with the landlord or find a suitable sublease tenant, and the amount of actual future cash payments could differ from our recorded lease obligations. Of the total future lease obligations included in the table above, $6.6 million and $7.0 million are included within the Accrued liabilities – Rent and other caption in our Condensed Consolidated Balance Sheets as of September 1, 2015 and June 2, 2015, respectively. For the remainder of fiscal year 2016 and beyond, we expect that our focus will be on obtaining settlements, or subleases as necessary, on as many of these leases as possible and these settlements could be higher or lower than the amounts recorded. The actual amount of any cash payments made by the Company for lease contract termination costs will be dependent upon ongoing negotiations with the landlords of the leased restaurant properties.</t>
  </si>
  <si>
    <t>Note 8 - Employee Post-employment Benefits</t>
  </si>
  <si>
    <t>Compensation and Retirement Disclosure [Abstract]</t>
  </si>
  <si>
    <t>Pension and Other Postretirement Benefits Disclosure [Text Block]</t>
  </si>
  <si>
    <t>NOTE 8 – EMPLOYEE POST-EMPLOYMENT BENEFITS We sponsor three defined benefit pension plans for active employees and offer certain postretirement benefits for retirees. A summary of each of these is presented below. Retirement Plan RTI sponsors the Morrison Restaurants Inc. Retirement Plan (the “Retirement Plan”). Effective December 31, 1987, the Retirement Plan was amended so that no additional benefits would accrue and no new participants may enter the Retirement Plan after that date. Participants receive benefits based upon salary and length of service. Minimum funding for the Retirement Plan is determined in accordance with the guidelines set forth in employee benefit and tax laws. From time to time we may contribute additional amounts as we deem appropriate. We estimate that we will be required to make contributions totaling $0.1 million to the Retirement Plan during the remainder of fiscal year 2016. Executive Supplemental Pension Plan and Management Retirement Plan Under these unfunded defined benefit pension plans, eligible employees earn supplemental retirement income based upon salary and length of service, reduced by social security benefits and amounts otherwise receivable under other specified Company retirement plans. Effective June 1, 2001, the Management Retirement Plan was amended so that no additional benefits would accrue and no new participants may enter the plan after that date. Included in our Condensed Consolidated Balance Sheets as of September 1, 2015 and June 2, 2015 are amounts within Accrued liabilities: Payroll and related costs of $3.2 million as of both dates and amounts within Other deferred liabilities of $34.8 million and $33.9 million, respectively, relating to our three defined benefit pension plans. Postretirement Medical and Life Benefits Our Postretirement Medical and Life Benefits plans provide medical and life insurance benefits to certain retirees. The medical plan requires retiree cost sharing provisions that are more substantial for employees who retire after January 1, 1990. The following tables detail the components of net periodic benefit costs and the amounts recognized in our Condensed Consolidated Financial Statements for the Retirement Plan, Management Retirement Plan, and the Executive Supplemental Pension Plan (collectively, the “Pension Plans”) and the Postretirement Medical and Life Benefits plans (in thousands):
Pension Plans
Thirteen weeks ended
September 1, 2015 September 2, 2014
Service cost $ 230 $ 75
Interest cost 599 443
Expected return on plan assets (103 ) (124 )
Recognized actuarial loss 628 430
Net periodic benefit cost $ 1,354 $ 824
Postretirement Medical and Life Benefits
Thirteen weeks ended
September 1, 2015 September 2, 2014
Service cost $ 1 $ 1
Interest cost 12 12
Recognized actuarial loss 32 33
Net periodic benefit cost $ 45 $ 46 During the 13 weeks ended September 1, 2015 and September 2, 2014, we reclassified recognized actuarial losses of $0.7 million and $0.5 million, respectively, out of accumulated other comprehensive loss and into pension expense, which is included in Selling, general and administrative, net within our Condensed Consolidated Statements of Operations and Comprehensive (Loss)/Income. Accumulated other comprehensive loss in our Condensed Consolidated Balance Sheets as of September 1, 2015 and June 2, 2015 was $11.0 million and $10.9 million, respectively. The change in accumulated other comprehensive loss during the 13 weeks ended September 1, 2015 was attributable to $0.7 million of recognized actuarial losses as discussed above which were offset by $0.7 million of additional liability related to our pension plans. We also sponsor two defined contribution retirement savings plans. Information regarding these plans is included in our Annual Report on Form 10-K for the fiscal year ended June 2, 2015.</t>
  </si>
  <si>
    <t>Note 9 - Income Taxes</t>
  </si>
  <si>
    <t>Income Tax Disclosure [Abstract]</t>
  </si>
  <si>
    <t>Income Tax Disclosure [Text Block]</t>
  </si>
  <si>
    <t xml:space="preserve">NOTE 9 – INCOME TAXES Under Accounting Standards Codification 740 (“ASC 740”), companies are required to apply their estimated annual tax rate on a year-to-date basis in each interim period. Under ASC 740, companies should not apply the estimated annual tax rate to interim financial results if the estimated annual tax rate is not reliably predictable. In this situation, the interim tax rate should be based on the actual year-to-date results. Due to changes in our projections, which have fluctuated as we work through our brand repositioning, a reliable projection of our annual effective rate has been difficult to determine. As such, we recorded a tax provision for the 13 weeks ended September 1, 2015 based on the actual year-to-date results, in accordance with ASC 740. 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 Our valuation allowance for deferred tax assets totaled $65.5 million and $62.8 million as of September 1, 2015 and June 2, 2015, respectively. We recorded a tax benefit of $1.0 million and $2.6 million for the 13 weeks ended September 1, 2015 and September 2, 2014, respectively. Included in our $2.6 million tax benefit for the 13 weeks ended September 2, 2014 was a benefit of $3.2 million representing an immaterial prior period correction to our deferred tax asset valuation allowance. We had a gross liability for unrecognized tax benefits, exclusive of accrued interest and penalties, of $3.9 million as of both September 1, 2015 and June 2, 2015, of which $3.4 million and $3.3 million, respectively, was reclassified against our deferred tax assets. As of September 1, 2015 and June 2, 2015, the total amount of unrecognized tax benefits that, if recognized, would impact our effective tax rate was $2.5 million and $2.4 million, respectively. The liability for unrecognized tax benefits as of September 1, 2015 includes an insignificant amount related to tax positions for which it is reasonably possible that the total amounts could change within the next twelve months based on the outcome of examinations and negotiations with tax authorities. Interest and penalties related to unrecognized tax benefits are recognized as components of income tax expense. As of both September 1, 2015 and June 2, 2015, we had accrued $0.4 million for the payment of interest and penalties. At September 1, 2015, we are no longer subject to U.S. federal income tax examinations by tax authorities for fiscal years prior to 2011, and with few exceptions, we are no longer subject to state and local examinations by tax authorities prior to fiscal year 2012. </t>
  </si>
  <si>
    <t>Note 10 - Share-based Employee Compensation</t>
  </si>
  <si>
    <t>Disclosure of Compensation Related Costs, Share-based Payments [Abstract]</t>
  </si>
  <si>
    <t>Disclosure of Compensation Related Costs, Share-based Payments [Text Block]</t>
  </si>
  <si>
    <t xml:space="preserve">NOTE 10 – SHARE-BASED EMPLOYEE COMPENSATION We compensate our employees and directors using share-based compensation through the following plans: The Ruby Tuesday, Inc. Stock Incentive Plan and the Ruby Tuesday, Inc. 1996 Stock Incentive Plan A committee, appointed by the Board of Directors, administers the Ruby Tuesday, Inc. Stock Incentive Plan (“SIP”) and the Ruby Tuesday, Inc. 1996 Stock Incentive Plan (“1996 SIP”), and has full authority in its discretion to determine the key employees, officers, and non-employee directors to whom share-based incentives are granted and the terms and provisions of share-based incentives. Option grants under the SIP and 1996 SIP can have varying vesting provisions and exercise periods as determined by such committee. A majority of currently outstanding options granted under the SIP and 1996 SIP vest within three years following the date of grant and expire seven years after the date of grant. The SIP and 1996 SIP permit the committee to make awards of shares of common stock, awards of stock options or other derivative securities related to the value of the common stock, and certain cash awards to eligible persons. These discretionary awards may be made on an individual basis or for the benefit of a group of eligible persons. All options awarded under the SIP and 1996 SIP have been awarded with an exercise price equal to the fair market value at the time of grant. At September 1, 2015, we had reserved a total of 3,972,000 shares of common stock for the SIP and 1996 SIP. Of the reserved shares at September 1, 2015, 1,859,000 were subject to options outstanding. Stock option exercises are settled with the issuance of new shares. Net shares of common stock available for issuance at September 1, 2015 were 2,113,000. Stock Options The following table summarizes our stock option activity under these plans for the 13 weeks ended September 1, 2015 (in thousands, except per-share data):
Stock Options Weighted Average Exercise Price Weighted Average Remaining Contractual Term (years) Aggregate Intrinsic Value
Service-based vesting:
Balance at June 2, 2015 2,441 $ 7.78
Cancellations and forfeitures (208 ) 6.61
Expired (12 ) 7.07
Balance at September 1, 2015 2,221 $ 7.89 3.83 $ 377
Exercisable 1,573 $ 8.33 3.19 $ 118
Market-based vesting:
Balance at June 2, 2015 515 $ 8.60
Cancellations and forfeitures (125 ) 9.34
Balance at September 1, 2015 390 $ 8.36 4.49 $ –
Exercisable – $ – – $ – At September 1, 2015, there was approximately $0.7 million of unrecognized pre-tax compensation expense related to non-vested stock options. This cost is expected to be recognized over a weighted average period of 1.3 years. Restricted Stock and Restricted Stock Units (“RSU”) The following table summarizes our restricted stock and RSU activity for the 13 weeks ended September 1, 2015 (in thousands, except per-share data):
Weighted-Average
Number of Grant-Date
Service-based vesting: Shares Fair Value
Unvested at June 2, 2015 803 $ 6.98
Granted 244 6.51
Vested (79 ) 8.32
Forfeited (150 ) 7.64
Unvested at September 1, 2015 818 $ 6.59
Weighted-Average
Number of Grant-Date
Market-based vesting: Shares Fair Value
Unvested at June 2, 2015 – –
Granted 262 $ 6.51
Unvested at September 1, 2015 262 $ 6.51 The fair values of the restricted stock and RSU awards reflected above were based on the fair market value of our common stock at the time of grant. At September 1, 2015, unrecognized compensation expense related to restricted stock and RSU grants totaled approximately $4.3 million and will be recognized over a weighted average vesting period of approximately 2.0 years. During the 13 weeks ended September 1, 2015, we granted 244,000 service-based and 262,000 market-based RSUs to certain employees under the terms of the SIP and 1996 SIP. The service-based RSUs will vest in three equal installments over a three-year period following the date of grant. The market-based RSUs will cliff vest at the end of a three-year period following the date of grant. Vesting of the market-based RSUs is further contingent upon the Company’s achievement of a total shareholder return market condition over a three year period, which will be measured in the first quarter of fiscal 2019. On July 25, 2015, our then President Ruby Tuesday Concept and Chief Operations Officer left the Company. Accordingly, included within our share-based compensation expense for the current quarter is a forfeiture credit of $1.3 million in connection with the forfeiture of 333,000 unvested stock options and 137,000 unvested shares of restricted stock. Share-based compensation expense is included within Selling, general, and administrative, net in our Condensed Consolidated Statements of Operations and Comprehensive (Loss)/Income. During the 13 weeks ended September 1, 2015 and September 2, 2014, we recorded a net credit for share-based compensation of $0.3 million as a result of the previously mentioned forfeitures, and expense of $1.7 million, respectively. </t>
  </si>
  <si>
    <t>Note 11 - Segment Reporting</t>
  </si>
  <si>
    <t>Segment Reporting [Abstract]</t>
  </si>
  <si>
    <t>Segment Reporting Disclosure [Text Block]</t>
  </si>
  <si>
    <t>N OTE 11 – SEGMENT REPORTING As discussed in Note 1 to the Condensed Consolidated Financial Statements, we reclassified unamortized debt issuance costs reported in our June 2, 2015 Consolidated Balance Sheets. Those reclassifications are reflected in the prior year amounts shown below for total assets. Financial results by reportable segment for the 13 weeks ended September 1, 2015 and September 2, 2014 are as follows (in thousands):
Thirteen weeks ended
September 1, 2015 September 2, 2014
(as adjusted)
Revenues:
Ruby Tuesday concept $ 274,247 $ 276,043
Lime Fresh concept 5,233 5,139
Total revenues $ 279,480 $ 281,182
Segment profit/(loss):
Ruby Tuesday concept $ 25,083 $ 30,389
Lime Fresh concept 454 (176 )
Total segment profit $ 25,537 $ 30,213
Depreciation and amortization:
Ruby Tuesday concept $ 11,891 $ 12,263
Lime Fresh concept 379 423
Support center and other 536 553
Total depreciation and amortization $ 12,806 $ 13,239
Closures and impairments, net:
Ruby Tuesday concept $ 2,796 $ 652
Lime Fresh concept (84 ) 307
Support center and other – 523
Total closures and impairments, net $ 2,712 $ 1,482
Capital expenditures:
Ruby Tuesday concept $ 9,536 $ 6,341
Lime Fresh concept 126 49
Support center and other 280 587
Total capital expenditures $ 9,942 $ 6,977 Total assets by reportable segment are as follows (in thousands):
September 1, 2015 June 2, 2015
Total assets:
Ruby Tuesday concept $ 782,838 $ 786,931
Lime Fresh concept 10,632 10,839
Support center and other 110,411 127,682
Total assets $ 903,881 $ 925,452 The following is a reconciliation of segment profit to loss before income taxes for the 13 weeks ended September 1, 2015 and September 2, 2014 (in thousands):
Thirteen weeks ended
September 1, 2015 September 2, 2014
Segment profit $ 25,537 $ 30,213
Less:
Depreciation and amortization (12,806 ) (13,239 )
Unallocated general and administrative expenses (11,897 ) (10,962 )
Interest expense, net (6,000 ) (5,422 )
Other expense, net (51 ) (659 )
Loss before income taxes $ (5,217 ) $ (69 )</t>
  </si>
  <si>
    <t>Note 12 - Commitments and Contingencies</t>
  </si>
  <si>
    <t>Commitments and Contingencies Disclosure [Abstract]</t>
  </si>
  <si>
    <t>Commitments and Contingencies Disclosure [Text Block]</t>
  </si>
  <si>
    <t>NOTE 12 – COMMITMENTS AND CONTINGENCIES Litigation 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including the matter referred to below, will not have a material adverse effect on our operations, financial position, or cash flows. On July 23, 2014, a case styled Kimberly LaFrance, et al. v. Ruby Tuesday, Inc</t>
  </si>
  <si>
    <t>Note 13 – Fair Value Measurements</t>
  </si>
  <si>
    <t>Fair Value Disclosures [Abstract]</t>
  </si>
  <si>
    <t>Fair Value Disclosures [Text Block]</t>
  </si>
  <si>
    <t>NOTE 13 – FAIR VALUE MEASUREMENTS The following table presents the fair value of financial assets and liabilities measured on a recurring basis and the level within the fair value hierarchy in which the measurements fall (in thousands):
Level September 1, 2015 June 2, 2015
Deferred compensation plan: other investments – Assets 1 $ 7,207 $ 8,017
Deferred compensation plan: other investments – Liabilities 1 (7,207 ) (8,017 ) During the 13 weeks ended September 1, 2015 there were no transfers among levels within the fair value hierarchy. The Ruby Tuesday, Inc. 2005 Deferred Compensation Plan (the “Deferred Compensation Plan”) and the Ruby Tuesday, Inc. Restated Deferred Compensation Plan (the “Predecessor Plan”) are unfunded, non-qualified deferred compensation plans for eligible employees. Assets earmarked to pay benefits under the Deferred Compensation Plan and Predecessor Plan are held by a rabbi trust. We report the accounts of the rabbi trust in our Condensed Consolidated Financial Statements. The investments held by these plans are considered trading securities and are reported at fair value based on third-party broker statements. The realized and unrealized holding gains and losses related to these investments, as well as the offsetting compensation expense, is recorded in Selling, general and administrative expense in the Condensed Consolidated Financial Statements. The investment in RTI common stock and related liability payable in RTI common stock, which are reflected in Shareholders’ Equity in the Condensed Consolidated Balance Sheets, are excluded from the fair value table above as these are considered treasury shares and reported at cost. The following table presents the fair value of assets measured on a non-recurring basis during the quarter ended September 1, 2015 and the level within the fair value hierarchy in which the measurements fall (in thousands):
Fair Value Measurements
Level September 1, 2015
Long-lived assets held for sale 2 $ 1,402
Long-lived assets held for use 2 424
Total $ 1,826 The following table presents losses recognized during the 13 weeks ended September 1, 2015 and September 2, 2014 resulting from non-recurring fair value measurements. The amounts presented are included in Closures and impairments, net in our Condensed Consolidated Statements of Operations and Comprehensive (Loss)/Income (in thousands):
13 weeks ended
September 1, 2015 September 2, 2014
Included within continuing operations
Long-lived assets held for sale $ 92 $ 599
Long-lived assets held for use 2,485 457
Total $ 2,577 $ 1,056 Long-lived assets held for sale are valued using Level 2 inputs, primarily from information obtained through broker listings and sales agreements. Costs to market and/or sell are factored into the estimates of fair value for those properties included in Assets held for sale on our Condensed Consolidated Balance Sheets. We review our long-lived assets (primarily property, equipment, and, as appropriate, reacquired franchise rights and favorable leases) related to each restaurant to be held and used in the business, whenever events or changes in circumstances indicate that the carrying amount of a restaurant may not be recoverable. Long-lived assets held for use presented in the table above includes restaurants or groups of restaurants that we have impaired. From time to time, the table will also include closed restaurants or surplus sites not meeting held for sale criteria that have been offered for sale at a price less than their carrying value. The fair values of our long-lived assets held for use are also based on broker estimates of the value of the land, building, leasehold improvements, and other residual assets (Level 2) or discounted cash flow estimates using unobservable inputs (Level 3). Our financial instruments at September 1, 2015 and June 2, 2015 consisted of cash and cash equivalents, accounts receivable and payable, and long-term debt. The fair values of cash and cash equivalents and accounts receivable and payable approximated their carrying values because of the short-term nature of these instruments. The carrying amounts and fair values of our long-term debt, which are not measured on a recurring basis using fair value, are as follows (in thousands):
September 1, 2015 June 2, 2015
(as adjusted)
Carrying Value Fair Value (Level 2) Carrying Value Fair Value (Level 2)
Long-term debt (Level 2) $ 232,168 $ 244,665 $ 240,889 $ 255,194 We estimated the fair value of debt using market quotes and calculations based on market rates.</t>
  </si>
  <si>
    <t>Note 14 – Supplemental Condensed Consolidating Financial Statements</t>
  </si>
  <si>
    <t>Condensed Financial Statements [Text Block]</t>
  </si>
  <si>
    <t xml:space="preserve">NOTE 14 – SUPPLEMENTAL CONDENSED CONSOLIDATING FINANCIAL STATEMENTS As discussed in Note 6 to the Condensed Consolidated Financial Statements, the Senior Notes held by Ruby Tuesday, Inc. (the “Parent”) are guaranteed on a senior unsecured basis by our existing and future domestic restricted subsidiaries, subject to certain exceptions (the “Guarantors”). Each of the Guarantors is wholly-owned by Ruby Tuesday, Inc. None of the few remaining subsidiaries of Ruby Tuesday, Inc., which were primarily created to hold liquor license assets, guarantee the Senior Notes (the “Non-Guarantors”). Our Non-Guarantor subsidiaries are immaterial and are aggregated within the Parent information disclosed below. The following condensed consolidating financial information, which has been prepared in accordance with the requirements for presentation of Rule 3-10(f) of Regulation S-X promulgated by the Securities and Exchange Commission, presents the condensed consolidating financial information separately for the Parent, the Guarantors, and elimination entries necessary to consolidate the Parent and Guarantors. Investments in wholly-owned subsidiaries are accounted for using the equity method for purposes of the consolidated presentation. The principal elimination entries eliminate investments in subsidiaries and intercompany balances and transactions. Condensed Consolidating Balance Sheet As of September 1, 2015 (In thousands)
Parent Guarantors Eliminations Consolidated
Assets
Current assets:
Cash and cash equivalents $ 56,644 $ 294 $ – $ 56,938
Accounts receivable 2,442 3,559 – 6,001
Inventories 16,289 6,494 – 22,783
Income tax receivable 159,262 – (158,830 ) 432
Other current assets 14,098 3,292 – 17,390
Total current assets 248,735 13,639 (158,830 ) 103,544
Property and equipment, net 549,815 196,852 – 746,667
Deferred income taxes, net 2,497 (703 ) 1,794
Investment in subsidiaries 129,843 – (129,843 ) –
Due from/(to) subsidiaries 80,673 218,348 (299,021 ) –
Other assets 42,105 9,771 – 51,876
Total assets $ 1,053,668 $ 437,907 $ (587,694 ) $ 903,881
Liabilities &amp; Shareholders’ Equity
Current liabilities:
Accounts payable $ 13,267 $ 4,383 $ – $ 17,650
Accrued and other current liabilities 43,448 29,458 – 72,906
Current maturities of long-term debt, including capital leases (1,014 ) 2,842 – 1,828
Income tax payable 158,830 (158,830 ) –
Deferred income taxes, net 4,672 (2,690 ) – 1,982
Total current liabilities 60,373 192,823 (158,830 ) 94,366
Long-term debt and capital leases, less current maturities 210,654 19,903 – 230,557
Due to/(from) subsidiaries 218,348 80,673 (299,021 ) –
Other deferred liabilities 103,233 14,665 - 117,898
Total liabilities 592,608 308,064 (457,851 ) 442,821
Shareholders’ equity:
Common stock 620 – – 620
Capital in excess of par value 83,586 – – 83,586
Retained earnings 387,838 129,843 (129,843 ) 387,838
Accumulated other comprehensive loss (10,984 ) – – (10,984 )
Total shareholders’ equity 461,060 129,843 (129,843 ) 461,060
Total liabilities &amp; shareholders’ equity $ 1,053,668 $ 437,907 $ (587,694 ) $ 903,881 Condensed Consolidating Balance Sheet As of June 2, 2015 (as adjusted) (In thousands)
Parent Guarantors Eliminations Consolidated
Assets
Current assets:
Cash and cash equivalents $ 75,034 $ 297 $ – $ 75,331
Accounts receivable 1,557 3,730 – 5,287
Inventories 14,581 5,830 – 20,411
Income tax receivable 153,146 – (153,146 ) –
Other current assets 15,543 2,308 – 17,851
Total current assets 259,861 12,165 (153,146 ) 118,880
Property and equipment, net 554,089 198,085 – 752,174
Investment in subsidiaries 128,824 - (128,824 ) –
Due from/(to) subsidiaries 66,019 215,373 (281,392 ) –
Other assets 44,118 10,280 – 54,398
Total assets $ 1,052,911 $ 435,903 $ (563,362 ) $ 925,452
Liabilities &amp; Shareholders’ Equity
Current liabilities:
Accounts payable $ 18,533 $ 4,472 $ – $ 23,005
Accrued and other current liabilities 42,458 33,764 – 76,222
Current maturities of long-term debt, including capital leases (994 ) 11,072 – 10,078
Income tax payable – 154,215 (153,146 ) 1,069
Deferred income taxes, net 2,839 (2,832 ) – 7
Total current liabilities 62,836 200,691 (153,146 ) 110,381
Long-term debt and capital leases, less current maturities 210,382 20,635 – 231,017
Deferred income taxes, net (3,865 ) 5,307 – 1,442
Due to/(from) subsidiaries 215,373 66,019 (281,392 ) –
Other deferred liabilities 102,602 14,427 – 117,029
Total liabilities 587,328 307,079 (434,538 ) 459,869
Shareholders’ equity:
Common stock 621 – – 621
Capital in excess of par value 83,870 – – 83,870
Retained earnings 392,032 128,824 (128,824 ) 392,032
Accumulated other comprehensive loss (10,940 ) – – (10,940 )
Total shareholders’ equity 465,583 128,824 (128,824 ) 465,583
Total liabilities &amp; shareholders’ equity $ 1,052,911 $ 435,903 $ (563,362 ) $ 925,452 Condensed Consolidating Statement of Operations and Comprehensive Loss For the Thirteen Weeks Ended September 1, 2015 (In thousands)
Parent Guarantors Eliminations Consolidated
Revenue:
Restaurant sales and operating revenue $ 201,416 $ 76,491 $ – $ 277,907
Franchise revenue 15 1,558 – 1,573
201,431 78,049 – 279,480
Operating costs and expenses:
Cost of goods sold 55,228 21,013 – 76,241
Payroll and related costs 67,341 27,994 – 95,335
Other restaurant operating costs 45,202 17,005 – 62,207
Depreciation and amortization 9,127 3,679 – 12,806
Selling, general, and administrative 20,589 8,807 – 29,396
Intercompany selling, general, and administrative allocations 11,126 (11,126 ) – –
Closures and impairments 2,589 123 – 2,712
Equity in earnings of subsidiaries (11,966 ) – 11,966 –
Interest expense, net 4,598 1,402 – 6,000
Intercompany interest expense/(income) 2,975 (2,975 ) – –
206,809 65,922 11,966 284,697
(Loss)/income before income taxes (5,378 ) 12,127 (11,966 ) (5,217 )
(Benefit)/provision for income taxes (1,184 ) 161 – (1,023 )
Net (loss)/income $ (4,194 ) $ 11,966 $ (11,966 ) $ (4,194 )
Other comprehensive loss:
Changes in pension and postretirement benefits (44 ) – – (44 )
Total comprehensive loss $ (4,238 ) $ 11,966 $ (11,966 ) $ (4,238 ) Condensed Consolidating Statement of Operations and Comprehensive Income For the Thirteen Weeks Ended September 2, 2014 (as adjusted) (In thousands)
Parent Guarantors Eliminations Consolidated
Revenue:
Restaurant sales and operating revenue $ 202,551 $ 76,906 $ – $ 279,457
Franchise revenue 146 1,579 – 1,725
202,697 78,485 – 281,182
Operating costs and expenses:
Cost of goods sold 54,530 20,617 – 75,147
Payroll and related costs 68,042 27,800 – 95,842
Other restaurant operating costs 43,332 15,886 – 59,218
Depreciation and amortization 9,467 3,772 – 13,239
Selling, general, and administrative 20,221 10,680 – 30,901
Intercompany selling, general, and administrative allocations 11,142 (11,142 ) – –
Closures and impairments 1,231 251 – 1,482
Equity in earnings of subsidiaries (7,781 ) – 7,781 –
Interest expense, net 4,511 911 – 5,422
Intercompany interest expense/(income) 2,892 (2,892 ) – –
207,587 65,883 7,781 281,251
(Loss)/income before income taxes (4,890 ) 12,602 (7,781 ) (69 )
(Benefit)/provision for income taxes (7,455 ) 4,821 – (2,634 )
Net income $ 2,565 $ 7,781 $ (7,781 ) $ 2,565
Other comprehensive income:
Pension liability reclassification, net of tax 463 – – 463
Total comprehensive income $ 3,028 $ 7,781 $ (7,781 ) $ 3,028 Condensed Consolidating Statement of Cash Flows For the Thirteen Weeks Ended September 1, 2015 (In thousands)
Parent Guarantors Eliminations Consolidated
Net cash (used)/provided by operating activities $ (17,159 ) $ 22,659 $ (7,971 ) $ (2,471 )
Investing activities:
Purchases of property and equipment (7,138 ) (2,804 ) – (9,942 )
Proceeds from disposal of assets 2,746 – – 2,746
Other, net 209 – – 209
Net cash used by investing activities (4,183 ) (2,804 ) – (6,987 )
Financing activities:
Principal payments on long-term debt 11 (8,912 ) – (8,901 )
Stock repurchases (9 ) – – (9 )
Payments for debt issuance costs (25 ) – – (25 )
Intercompany transactions 2,975 (10,946 ) 7,971 –
Net cash provided/(used) by financing activities 2,952 (19,858 ) 7,971 (8,935 )
Decrease in cash and cash equivalents (18,390 ) (3 ) – (18,393 )
Cash and cash equivalents:
Beginning of year 75,034 297 – 75,331
End of quarter $ 56,644 $ 294 $ – $ 56,938 Condensed Consolidating Statement of Cash Flows For the Thirteen Weeks Ended September 2, 2014 (In thousands)
Parent Guarantors Eliminations Consolidated
Net cash provided by operating activities $ 37,370 $ 33,445 $ (57,733 ) $ 13,082
Investing activities:
Purchases of property and equipment (5,717 ) (1,260 ) – (6,977 )
Proceeds from disposal of assets 250 23 – 273
Other, net 370 135 – 505
Net cash used by investing activities (5,097 ) (1,102 ) – (6,199 )
Financing activities:
Principal payments on long-term debt 11 (1,216 ) – (1,205 )
Stock repurchases (55 ) – – (55 )
Payments for debt issuance costs (60 ) – – (60 )
Intercompany transactions (26,608 ) (31,125 ) 57,733 –
Net cash used by financing activities (26,712 ) (32,341 ) 57,733 (1,320 )
Increase in cash and cash equivalents 5,561 2 – 5,563
Cash and cash equivalents:
Beginning of year 51,012 314 – 51,326
End of quarter $ 56,573 $ 316 $ – $ 56,889 </t>
  </si>
  <si>
    <t>Note 15 - Recently Issued Accounting Pronouncements</t>
  </si>
  <si>
    <t>New Accounting Pronouncements and Changes in Accounting Principles [Abstract]</t>
  </si>
  <si>
    <t>New Accounting Pronouncements and Changes in Accounting Principles [Text Block]</t>
  </si>
  <si>
    <t>NOTE 15 – RECENTLY ISSUED ACCOUNTING PRONOUNCEMENTS Accounting Pronouncements Adopted During Fiscal Year 2016 In April 2015, the Financial Accounting Standards Board (“FASB”) issued ASU 2015-03 . Accounting Pronouncements Not Yet Adopted In July 2015, the FASB issued ASU 2015-11, Inventory (Topic 330): Simplifying the Measurement of Inventory In August 2014, the FASB issued ASU 2014-15, Presentation of Finan cial Statements – Going Concern (Subtopic 205-40): Disclosure of Uncertainties about an Entity’s Ability to Continue as a Going Concern . In May 2014, the FASB and International Accounting Standards Board jointly issued ASU 2014-09, Revenue from Contracts with Customers (Topic 606) .</t>
  </si>
  <si>
    <t>Accounting Policies, by Policy (Policies)</t>
  </si>
  <si>
    <t>Accounting Policies [Abstract]</t>
  </si>
  <si>
    <t>Reclassification, Policy [Policy Text Block]</t>
  </si>
  <si>
    <t xml:space="preserve">Reclassifications As further reflected in Note 6 to the Condensed Consolidated Financial Statements, we adopted Accounting Standards Update (“ASU”) 2015-03, Interest-Imputation of Interest ( Subtopic 835-30 ): Simplifying the Presentation of Debt Issuance Costs
As presented June 2, 2015 Reclassifications As adjusted June 2, 2015
Prepaid rent and other expenses $ 13,181 $ (783 ) $ 12,398
Other assets 57,554 (3,156 ) 54,398
Current maturities of long-term debt, including capital leases 10,861 (783 ) 10,078
Long-term debt and capital leases, less current maturities 234,173 (3,156 ) 231,017 As shown in the table below, we have also reclassified amortization of intangible assets from Other restaurant operating costs to Depreciation and amortization in the Condensed Consolidated Statements of Operations and Comprehensive (Loss)/Income for the prior period to be comparable with the classification for the 13 weeks ended September 1, 2015. We made this reclassification to more accurately reflect the nature of the expenses in our Condensed Consolidated Statements of Operations and Comprehensive (Loss)/Income. Amounts presented are in thousands.
As presented Thirteen weeks ended September 2, 2014 Reclassifications As adjusted Thirteen weeks ended September 2, 2014
Other restaurant operating costs $ 59,799 $ (581 ) $ 59,218
Depreciation and amortization 12,658 581 13,239 </t>
  </si>
  <si>
    <t>Changes in Accounting Principle [Policy Text Block]</t>
  </si>
  <si>
    <t>Chang e in Accounting Principle During the 13 weeks ended September 1, 2015, we completed the implementation of a new inventory management system in our company-owned restaurants. In connection with this implementation, we changed our method of accounting for inventory from the lower of cost (first-in, first-out) or market method utilized by our legacy system to the lower of cost or market method using a weighted-average cost method. We believe this change in accounting principle is preferable because we believe it will result in greater precision in the costing of inventories. In addition, the weighted-average cost method better aligns with the functionality of the new inventory management system. We determined that the effects of adopting the average cost method as of September 1, 2015 were not material to our Condensed Consolidated Financial Statements. Prior to the conversion to the new inventory management system, we were not able to determine the impact of the change to the weighted-average cost method. Therefore, we did not retroactively apply the change to periods prior to fiscal year 2016.</t>
  </si>
  <si>
    <t>Note 1 - Basis of Presentation (Tables)</t>
  </si>
  <si>
    <t>Reclassified Unamortized Debt Issuance Costs Reported in Balance Sheet [Table Text Block]</t>
  </si>
  <si>
    <t xml:space="preserve">As presented June 2, 2015 Reclassifications As adjusted June 2, 2015
Prepaid rent and other expenses $ 13,181 $ (783 ) $ 12,398
Other assets 57,554 (3,156 ) 54,398
Current maturities of long-term debt, including capital leases 10,861 (783 ) 10,078
Long-term debt and capital leases, less current maturities 234,173 (3,156 ) 231,017 </t>
  </si>
  <si>
    <t>Reclassified Amortization of Intangible Assets in the Statement of Operations and Comprehensive Income [Table Text Block]</t>
  </si>
  <si>
    <t xml:space="preserve">As presented Thirteen weeks ended September 2, 2014 Reclassifications As adjusted Thirteen weeks ended September 2, 2014
Other restaurant operating costs $ 59,799 $ (581 ) $ 59,218
Depreciation and amortization 12,658 581 13,239 </t>
  </si>
  <si>
    <t>Note 2 - (Loss)/Earnings Per Share (Tables)</t>
  </si>
  <si>
    <t>Schedule of Earnings Per Share, Basic and Diluted [Table Text Block]</t>
  </si>
  <si>
    <t xml:space="preserve">Thirteen weeks ended
September 1, 2015 September 2, 2014
Net (loss)/income $ (4,194 ) $ 2,565
Weighted average common shares outstanding 61,344 60,419
Dilutive effect of stock options and restricted stock – 634
Weighted average common and dilutive potential common shares outstanding 61,344 61,053
Basic (loss)/earnings per share $ (0.07 ) $ 0.04
Diluted (loss)/earnings per share $ (0.07 ) $ 0.04 </t>
  </si>
  <si>
    <t>Schedule of Antidilutive Securities Excluded from Computation of Earnings Per Share [Table Text Block]</t>
  </si>
  <si>
    <t xml:space="preserve">Thirteen weeks ended
September 1, 2015 September 2, 2014
Stock options 2,813 2,826
Restricted shares / Restricted share units 749 8
Total 3,562 2,834 </t>
  </si>
  <si>
    <t>Note 4 - Accounts Receivable (Tables)</t>
  </si>
  <si>
    <t>Schedule of Accounts, Notes, Loans and Financing Receivable [Table Text Block]</t>
  </si>
  <si>
    <t xml:space="preserve">September 1, 2015 June 2, 2015
Rebates receivable $ 816 $ 943
Amounts due from franchisees 2,117 1,995
Third-party gift card sales 952 1,330
Other receivables 2,116 1,019
$ 6,001 $ 5,287 </t>
  </si>
  <si>
    <t>Note 5 - Property, Equipment, Assets Held for Sale, and Operating Leases (Tables)</t>
  </si>
  <si>
    <t>Property, Plant and Equipment [Table Text Block]</t>
  </si>
  <si>
    <t xml:space="preserve">September 1, 2015 June 2, 2015
Land $ 212,068 $ 212,073
Buildings 427,786 426,813
Improvements 355,915 358,549
Restaurant equipment 248,469 247,775
Other equipment 88,954 87,782
Surplus properties* 10,145 10,504
Construction in progress and other 3,814 4,316
1,347,151 1,347,812
Less accumulated depreciation 600,484 595,638
$ 746,667 $ 752,174 </t>
  </si>
  <si>
    <t>Note 6 - Long-term Debt and Capital Leases (Tables)</t>
  </si>
  <si>
    <t>Schedule of Long-term Debt Instruments [Table Text Block]</t>
  </si>
  <si>
    <t xml:space="preserve">September 1, 2015 June 2, 2015
(as adjusted)
Senior unsecured notes $ 215,000 $ 215,000
Unamortized discount (2,073 ) (2,162 )
Unamortized debt issuance costs (3,504 ) (3,656 )
Senior unsecured notes less unamortized discount and debt issuance costs 209,423 209,182
Revolving credit facility – –
Mortgage loan obligations 22,696 31,607
Unamortized premium - mortgage loan obligations 225 383
Unamortized debt issuance costs - mortgage loan obligations (176 ) (283 )
Capital lease obligations 217 206
232,385 241,095
Less current maturities 1,828 10,078
$ 230,557 $ 231,017 </t>
  </si>
  <si>
    <t>Note 7 - Closures and Impairments Expense (Tables)</t>
  </si>
  <si>
    <t>Closures and Impairment Expenses [Table Text Block]</t>
  </si>
  <si>
    <t xml:space="preserve">September 1, 2015 September 2, 2014
Closures and impairments from continuing operations
Property impairments $ 2,577 $ 1,056
Closed restaurant lease reserves 604 466
Other closing expense 121 233
Gain on sale of surplus properties (590 ) (273 )
Closures and impairments, net $ 2,712 $ 1,482 </t>
  </si>
  <si>
    <t>Future Lease Obligations Associated with Closed Properties [Table Text Block]</t>
  </si>
  <si>
    <t xml:space="preserve">Reserve for Lease Obligations
Balance at June 2, 2015 $ 7,051
Closing expense including rent and other lease charges 604
Payments (627 )
Other adjustments (368 )
Balance at September 1, 2015 $ 6,660 </t>
  </si>
  <si>
    <t>Note 8 - Employee Post-employment Benefits (Tables)</t>
  </si>
  <si>
    <t>Schedule of Net Benefit Costs [Table Text Block]</t>
  </si>
  <si>
    <t xml:space="preserve">Pension Plans
Thirteen weeks ended
September 1, 2015 September 2, 2014
Service cost $ 230 $ 75
Interest cost 599 443
Expected return on plan assets (103 ) (124 )
Recognized actuarial loss 628 430
Net periodic benefit cost $ 1,354 $ 824
Postretirement Medical and Life Benefits
Thirteen weeks ended
September 1, 2015 September 2, 2014
Service cost $ 1 $ 1
Interest cost 12 12
Recognized actuarial loss 32 33
Net periodic benefit cost $ 45 $ 46 </t>
  </si>
  <si>
    <t>Note 10 - Share-based Employee Compensation (Tables)</t>
  </si>
  <si>
    <t>Schedule of Share-based Compensation, Stock Options, Activity [Table Text Block]</t>
  </si>
  <si>
    <t xml:space="preserve">Stock Options Weighted Average Exercise Price Weighted Average Remaining Contractual Term (years) Aggregate Intrinsic Value
Service-based vesting:
Balance at June 2, 2015 2,441 $ 7.78
Cancellations and forfeitures (208 ) 6.61
Expired (12 ) 7.07
Balance at September 1, 2015 2,221 $ 7.89 3.83 $ 377
Exercisable 1,573 $ 8.33 3.19 $ 118
Market-based vesting:
Balance at June 2, 2015 515 $ 8.60
Cancellations and forfeitures (125 ) 9.34
Balance at September 1, 2015 390 $ 8.36 4.49 $ –
Exercisable – $ – – $ – </t>
  </si>
  <si>
    <t>Schedule of Share-based Compensation, Restricted Stock and Restricted Stock Units Activity [Table Text Block]</t>
  </si>
  <si>
    <t xml:space="preserve">Weighted-Average
Number of Grant-Date
Service-based vesting: Shares Fair Value
Unvested at June 2, 2015 803 $ 6.98
Granted 244 6.51
Vested (79 ) 8.32
Forfeited (150 ) 7.64
Unvested at September 1, 2015 818 $ 6.59
Weighted-Average
Number of Grant-Date
Market-based vesting: Shares Fair Value
Unvested at June 2, 2015 – –
Granted 262 $ 6.51
Unvested at September 1, 2015 262 $ 6.51 </t>
  </si>
  <si>
    <t>Note 11 - Segment Reporting (Tables)</t>
  </si>
  <si>
    <t>Schedule of Segment Reporting Information, by Segment [Table Text Block]</t>
  </si>
  <si>
    <t xml:space="preserve">Thirteen weeks ended
September 1, 2015 September 2, 2014
(as adjusted)
Revenues:
Ruby Tuesday concept $ 274,247 $ 276,043
Lime Fresh concept 5,233 5,139
Total revenues $ 279,480 $ 281,182
Segment profit/(loss):
Ruby Tuesday concept $ 25,083 $ 30,389
Lime Fresh concept 454 (176 )
Total segment profit $ 25,537 $ 30,213
Depreciation and amortization:
Ruby Tuesday concept $ 11,891 $ 12,263
Lime Fresh concept 379 423
Support center and other 536 553
Total depreciation and amortization $ 12,806 $ 13,239
Closures and impairments, net:
Ruby Tuesday concept $ 2,796 $ 652
Lime Fresh concept (84 ) 307
Support center and other – 523
Total closures and impairments, net $ 2,712 $ 1,482
Capital expenditures:
Ruby Tuesday concept $ 9,536 $ 6,341
Lime Fresh concept 126 49
Support center and other 280 587
Total capital expenditures $ 9,942 $ 6,977
September 1, 2015 June 2, 2015
Total assets:
Ruby Tuesday concept $ 782,838 $ 786,931
Lime Fresh concept 10,632 10,839
Support center and other 110,411 127,682
Total assets $ 903,881 $ 925,452 </t>
  </si>
  <si>
    <t>Reconciliation of Operating Profit (Loss) from Segments to Consolidated [Table Text Block]</t>
  </si>
  <si>
    <t>Thirteen weeks ended
September 1, 2015 September 2, 2014
Segment profit $ 25,537 $ 30,213
Less:
Depreciation and amortization (12,806 ) (13,239 )
Unallocated general and administrative expenses (11,897 ) (10,962 )
Interest expense, net (6,000 ) (5,422 )
Other expense, net (51 ) (659 )
Loss before income taxes $ (5,217 ) $ (69 )</t>
  </si>
  <si>
    <t>Note 13 – Fair Value Measurements (Tables)</t>
  </si>
  <si>
    <t>Schedule of Fair Value, Assets and Liabilities Measured on Recurring Basis [Table Text Block]</t>
  </si>
  <si>
    <t>Level September 1, 2015 June 2, 2015
Deferred compensation plan: other investments – Assets 1 $ 7,207 $ 8,017
Deferred compensation plan: other investments – Liabilities 1 (7,207 ) (8,017 )</t>
  </si>
  <si>
    <t>Fair Value Measurements, Nonrecurring [Table Text Block]</t>
  </si>
  <si>
    <t xml:space="preserve">Fair Value Measurements
Level September 1, 2015
Long-lived assets held for sale 2 $ 1,402
Long-lived assets held for use 2 424
Total $ 1,826 </t>
  </si>
  <si>
    <t>Schedule of Gains and Losses Recognized from Fair Value Measurements on Non-recurring Basis [Table Text Block]</t>
  </si>
  <si>
    <t xml:space="preserve">13 weeks ended
September 1, 2015 September 2, 2014
Included within continuing operations
Long-lived assets held for sale $ 92 $ 599
Long-lived assets held for use 2,485 457
Total $ 2,577 $ 1,056 </t>
  </si>
  <si>
    <t>Fair Value, by Balance Sheet Grouping [Table Text Block]</t>
  </si>
  <si>
    <t xml:space="preserve">September 1, 2015 June 2, 2015
(as adjusted)
Carrying Value Fair Value (Level 2) Carrying Value Fair Value (Level 2)
Long-term debt (Level 2) $ 232,168 $ 244,665 $ 240,889 $ 255,194 </t>
  </si>
  <si>
    <t>Note 14 – Supplemental Condensed Consolidating Financial Statements (Tables)</t>
  </si>
  <si>
    <t>Condensed Balance Sheet [Table Text Block]</t>
  </si>
  <si>
    <t xml:space="preserve">Parent Guarantors Eliminations Consolidated
Assets
Current assets:
Cash and cash equivalents $ 56,644 $ 294 $ – $ 56,938
Accounts receivable 2,442 3,559 – 6,001
Inventories 16,289 6,494 – 22,783
Income tax receivable 159,262 – (158,830 ) 432
Other current assets 14,098 3,292 – 17,390
Total current assets 248,735 13,639 (158,830 ) 103,544
Property and equipment, net 549,815 196,852 – 746,667
Deferred income taxes, net 2,497 (703 ) 1,794
Investment in subsidiaries 129,843 – (129,843 ) –
Due from/(to) subsidiaries 80,673 218,348 (299,021 ) –
Other assets 42,105 9,771 – 51,876
Total assets $ 1,053,668 $ 437,907 $ (587,694 ) $ 903,881
Liabilities &amp; Shareholders’ Equity
Current liabilities:
Accounts payable $ 13,267 $ 4,383 $ – $ 17,650
Accrued and other current liabilities 43,448 29,458 – 72,906
Current maturities of long-term debt, including capital leases (1,014 ) 2,842 – 1,828
Income tax payable 158,830 (158,830 ) –
Deferred income taxes, net 4,672 (2,690 ) – 1,982
Total current liabilities 60,373 192,823 (158,830 ) 94,366
Long-term debt and capital leases, less current maturities 210,654 19,903 – 230,557
Due to/(from) subsidiaries 218,348 80,673 (299,021 ) –
Other deferred liabilities 103,233 14,665 - 117,898
Total liabilities 592,608 308,064 (457,851 ) 442,821
Shareholders’ equity:
Common stock 620 – – 620
Capital in excess of par value 83,586 – – 83,586
Retained earnings 387,838 129,843 (129,843 ) 387,838
Accumulated other comprehensive loss (10,984 ) – – (10,984 )
Total shareholders’ equity 461,060 129,843 (129,843 ) 461,060
Total liabilities &amp; shareholders’ equity $ 1,053,668 $ 437,907 $ (587,694 ) $ 903,881
Parent Guarantors Eliminations Consolidated
Assets
Current assets:
Cash and cash equivalents $ 75,034 $ 297 $ – $ 75,331
Accounts receivable 1,557 3,730 – 5,287
Inventories 14,581 5,830 – 20,411
Income tax receivable 153,146 – (153,146 ) –
Other current assets 15,543 2,308 – 17,851
Total current assets 259,861 12,165 (153,146 ) 118,880
Property and equipment, net 554,089 198,085 – 752,174
Investment in subsidiaries 128,824 - (128,824 ) –
Due from/(to) subsidiaries 66,019 215,373 (281,392 ) –
Other assets 44,118 10,280 – 54,398
Total assets $ 1,052,911 $ 435,903 $ (563,362 ) $ 925,452
Liabilities &amp; Shareholders’ Equity
Current liabilities:
Accounts payable $ 18,533 $ 4,472 $ – $ 23,005
Accrued and other current liabilities 42,458 33,764 – 76,222
Current maturities of long-term debt, including capital leases (994 ) 11,072 – 10,078
Income tax payable – 154,215 (153,146 ) 1,069
Deferred income taxes, net 2,839 (2,832 ) – 7
Total current liabilities 62,836 200,691 (153,146 ) 110,381
Long-term debt and capital leases, less current maturities 210,382 20,635 – 231,017
Deferred income taxes, net (3,865 ) 5,307 – 1,442
Due to/(from) subsidiaries 215,373 66,019 (281,392 ) –
Other deferred liabilities 102,602 14,427 – 117,029
Total liabilities 587,328 307,079 (434,538 ) 459,869
Shareholders’ equity:
Common stock 621 – – 621
Capital in excess of par value 83,870 – – 83,870
Retained earnings 392,032 128,824 (128,824 ) 392,032
Accumulated other comprehensive loss (10,940 ) – – (10,940 )
Total shareholders’ equity 465,583 128,824 (128,824 ) 465,583
Total liabilities &amp; shareholders’ equity $ 1,052,911 $ 435,903 $ (563,362 ) $ 925,452 </t>
  </si>
  <si>
    <t>Condensed Income Statement [Table Text Block]</t>
  </si>
  <si>
    <t xml:space="preserve">Parent Guarantors Eliminations Consolidated
Revenue:
Restaurant sales and operating revenue $ 201,416 $ 76,491 $ – $ 277,907
Franchise revenue 15 1,558 – 1,573
201,431 78,049 – 279,480
Operating costs and expenses:
Cost of goods sold 55,228 21,013 – 76,241
Payroll and related costs 67,341 27,994 – 95,335
Other restaurant operating costs 45,202 17,005 – 62,207
Depreciation and amortization 9,127 3,679 – 12,806
Selling, general, and administrative 20,589 8,807 – 29,396
Intercompany selling, general, and administrative allocations 11,126 (11,126 ) – –
Closures and impairments 2,589 123 – 2,712
Equity in earnings of subsidiaries (11,966 ) – 11,966 –
Interest expense, net 4,598 1,402 – 6,000
Intercompany interest expense/(income) 2,975 (2,975 ) – –
206,809 65,922 11,966 284,697
(Loss)/income before income taxes (5,378 ) 12,127 (11,966 ) (5,217 )
(Benefit)/provision for income taxes (1,184 ) 161 – (1,023 )
Net (loss)/income $ (4,194 ) $ 11,966 $ (11,966 ) $ (4,194 )
Other comprehensive loss:
Changes in pension and postretirement benefits (44 ) – – (44 )
Total comprehensive loss $ (4,238 ) $ 11,966 $ (11,966 ) $ (4,238 )
Parent Guarantors Eliminations Consolidated
Revenue:
Restaurant sales and operating revenue $ 202,551 $ 76,906 $ – $ 279,457
Franchise revenue 146 1,579 – 1,725
202,697 78,485 – 281,182
Operating costs and expenses:
Cost of goods sold 54,530 20,617 – 75,147
Payroll and related costs 68,042 27,800 – 95,842
Other restaurant operating costs 43,332 15,886 – 59,218
Depreciation and amortization 9,467 3,772 – 13,239
Selling, general, and administrative 20,221 10,680 – 30,901
Intercompany selling, general, and administrative allocations 11,142 (11,142 ) – –
Closures and impairments 1,231 251 – 1,482
Equity in earnings of subsidiaries (7,781 ) – 7,781 –
Interest expense, net 4,511 911 – 5,422
Intercompany interest expense/(income) 2,892 (2,892 ) – –
207,587 65,883 7,781 281,251
(Loss)/income before income taxes (4,890 ) 12,602 (7,781 ) (69 )
(Benefit)/provision for income taxes (7,455 ) 4,821 – (2,634 )
Net income $ 2,565 $ 7,781 $ (7,781 ) $ 2,565
Other comprehensive income:
Pension liability reclassification, net of tax 463 – – 463
Total comprehensive income $ 3,028 $ 7,781 $ (7,781 ) $ 3,028 </t>
  </si>
  <si>
    <t>Condensed Cash Flow Statement [Table Text Block]</t>
  </si>
  <si>
    <t xml:space="preserve">Parent Guarantors Eliminations Consolidated
Net cash (used)/provided by operating activities $ (17,159 ) $ 22,659 $ (7,971 ) $ (2,471 )
Investing activities:
Purchases of property and equipment (7,138 ) (2,804 ) – (9,942 )
Proceeds from disposal of assets 2,746 – – 2,746
Other, net 209 – – 209
Net cash used by investing activities (4,183 ) (2,804 ) – (6,987 )
Financing activities:
Principal payments on long-term debt 11 (8,912 ) – (8,901 )
Stock repurchases (9 ) – – (9 )
Payments for debt issuance costs (25 ) – – (25 )
Intercompany transactions 2,975 (10,946 ) 7,971 –
Net cash provided/(used) by financing activities 2,952 (19,858 ) 7,971 (8,935 )
Decrease in cash and cash equivalents (18,390 ) (3 ) – (18,393 )
Cash and cash equivalents:
Beginning of year 75,034 297 – 75,331
End of quarter $ 56,644 $ 294 $ – $ 56,938
Parent Guarantors Eliminations Consolidated
Net cash provided by operating activities $ 37,370 $ 33,445 $ (57,733 ) $ 13,082
Investing activities:
Purchases of property and equipment (5,717 ) (1,260 ) – (6,977 )
Proceeds from disposal of assets 250 23 – 273
Other, net 370 135 – 505
Net cash used by investing activities (5,097 ) (1,102 ) – (6,199 )
Financing activities:
Principal payments on long-term debt 11 (1,216 ) – (1,205 )
Stock repurchases (55 ) – – (55 )
Payments for debt issuance costs (60 ) – – (60 )
Intercompany transactions (26,608 ) (31,125 ) 57,733 –
Net cash used by financing activities (26,712 ) (32,341 ) 57,733 (1,320 )
Increase in cash and cash equivalents 5,561 2 – 5,563
Cash and cash equivalents:
Beginning of year 51,012 314 – 51,326
End of quarter $ 56,573 $ 316 $ – $ 56,889 </t>
  </si>
  <si>
    <t>Note 1 - Basis of Presentation (Details) - Reclassified Unamortized Debt Issuance Costs - USD ($) $ in Thousands</t>
  </si>
  <si>
    <t>Note 1 - Basis of Presentation (Details) - Reclassified Unamortized Debt Issuance Costs [Line Items]</t>
  </si>
  <si>
    <t>Current maturities of long-term debt, including capital leases</t>
  </si>
  <si>
    <t>Adjustments for New Accounting Principle, Early Adoption [Member]</t>
  </si>
  <si>
    <t>Scenario, Previously Reported [Member] | Adjustments for New Accounting Principle, Early Adoption [Member]</t>
  </si>
  <si>
    <t>Scenario, Adjustment [Member] | Adjustments for New Accounting Principle, Early Adoption [Member]</t>
  </si>
  <si>
    <t>Note 1 - Basis of Presentation (Details) - Reclassified Amortization of Instangible Assets - USD ($) $ in Thousands</t>
  </si>
  <si>
    <t>Note 1 - Basis of Presentation (Details) - Reclassified Amortization of Instangible Assets [Line Items]</t>
  </si>
  <si>
    <t>Scenario, Previously Reported [Member]</t>
  </si>
  <si>
    <t>Scenario, Adjustment [Member]</t>
  </si>
  <si>
    <t>Note 2 - (Loss)/Earnings Per Share (Details) - Weighted-Average Common and Dilutive Potential Common Shares Outstanding - USD ($) $ / shares in Units, shares in Thousands, $ in Thousands</t>
  </si>
  <si>
    <t>Weighted-Average Common and Dilutive Potential Common Shares Outstanding [Abstract]</t>
  </si>
  <si>
    <t>Net (loss)/income (in Dollars)</t>
  </si>
  <si>
    <t>Weighted average common shares outstanding</t>
  </si>
  <si>
    <t>Dilutive effect of stock options and restricted stock</t>
  </si>
  <si>
    <t>Weighted average common and dilutive potential common shares outstanding</t>
  </si>
  <si>
    <t>Basic (loss)/earnings per share (in Dollars per share)</t>
  </si>
  <si>
    <t>Diluted (loss)/earnings per share (in Dollars per share)</t>
  </si>
  <si>
    <t>Note 2 - (Loss)/Earnings Per Share (Details) - Antidilutive Shares Excluded from Computation of Diluted Earnings/(Loss) Per Share - shares shares in Thousands</t>
  </si>
  <si>
    <t>Antidilutive Securities Excluded from Computation of Earnings Per Share [Line Items]</t>
  </si>
  <si>
    <t>Antidilutive Securities</t>
  </si>
  <si>
    <t>Employee Stock Option [Member]</t>
  </si>
  <si>
    <t>Restricted Stock [Member]</t>
  </si>
  <si>
    <t>Note 3 - Franchise Programs (Details) $ in Millions</t>
  </si>
  <si>
    <t>Sep. 01, 2015USD ($)</t>
  </si>
  <si>
    <t>Sep. 02, 2014USD ($)</t>
  </si>
  <si>
    <t>Ruby Tuesday [Member]</t>
  </si>
  <si>
    <t>Note 3 - Franchise Programs (Details) [Line Items]</t>
  </si>
  <si>
    <t>Number of Franchise Restaurants</t>
  </si>
  <si>
    <t>Royalty fee percentage</t>
  </si>
  <si>
    <t>4.00%</t>
  </si>
  <si>
    <t>Operating agreements, support service fee, gross sales contribution, maximum</t>
  </si>
  <si>
    <t>2.00%</t>
  </si>
  <si>
    <t>Operating agreements, marketing and purchase fee,gross sales contribution, maximum</t>
  </si>
  <si>
    <t>1.50%</t>
  </si>
  <si>
    <t>Support Service and Marketing and Purchasing Fees (in Dollars)</t>
  </si>
  <si>
    <t>Lime Fresh [Member]</t>
  </si>
  <si>
    <t>5.25%</t>
  </si>
  <si>
    <t>Domestic [Member]</t>
  </si>
  <si>
    <t>Operating Agreements National Advertising Fund Gross Sales Contribution in Hundredths</t>
  </si>
  <si>
    <t>Operating agreements, national advertising fund gross sales contribution, maximum</t>
  </si>
  <si>
    <t>3.00%</t>
  </si>
  <si>
    <t>Note 4 - Accounts Receivable (Details) - Accounts Receivable, Current - USD ($) $ in Thousands</t>
  </si>
  <si>
    <t>Accounts, Notes, Loans and Financing Receivable [Line Items]</t>
  </si>
  <si>
    <t>Accounts receivable, net</t>
  </si>
  <si>
    <t>Amounts due from franchisees</t>
  </si>
  <si>
    <t>Third-party gift card sales</t>
  </si>
  <si>
    <t>Other receivables</t>
  </si>
  <si>
    <t>Rebates [Member]</t>
  </si>
  <si>
    <t>Note 5 - Property, Equipment, Assets Held for Sale, and Operating Leases (Details) - USD ($) $ in Thousands</t>
  </si>
  <si>
    <t>Note 5 - Property, Equipment, Assets Held for Sale, and Operating Leases (Details) [Line Items]</t>
  </si>
  <si>
    <t>Disposal Group, Including Discontinued Operation, Assets, Current</t>
  </si>
  <si>
    <t>Property, Plant and Equipment, Disposals</t>
  </si>
  <si>
    <t>Gain (Loss) on Disposition of Property Plant Equipment</t>
  </si>
  <si>
    <t>Proceeds from Sale of Property, Plant, and Equipment, Net</t>
  </si>
  <si>
    <t>Liquor Licenses [Member]</t>
  </si>
  <si>
    <t>Note 5 - Property, Equipment, Assets Held for Sale, and Operating Leases (Details) - Property and Equipment, Net - USD ($) $ in Thousands</t>
  </si>
  <si>
    <t>Property, Plant and Equipment [Line Items]</t>
  </si>
  <si>
    <t>Property, Plant and Equipment</t>
  </si>
  <si>
    <t>Less accumulated depreciation</t>
  </si>
  <si>
    <t>Land [Member]</t>
  </si>
  <si>
    <t>Building [Member]</t>
  </si>
  <si>
    <t>Building Improvements [Member]</t>
  </si>
  <si>
    <t>Restaurant Equipment [Member]</t>
  </si>
  <si>
    <t>Other Equipment [Member]</t>
  </si>
  <si>
    <t>Other Capitalized Property Plant and Equipment [Member]</t>
  </si>
  <si>
    <t>[1]</t>
  </si>
  <si>
    <t>Construction in Progress and Other [Member]</t>
  </si>
  <si>
    <t>Surplus properties represent assets held for sale that are not classified as such in the Condensed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t>
  </si>
  <si>
    <t>Note 6 - Long-term Debt and Capital Leases (Details)</t>
  </si>
  <si>
    <t>Dec. 03, 2013USD ($)</t>
  </si>
  <si>
    <t>May. 14, 2012USD ($)</t>
  </si>
  <si>
    <t>May. 31, 2016</t>
  </si>
  <si>
    <t>Mar. 01, 2016</t>
  </si>
  <si>
    <t>Dec. 01, 2015</t>
  </si>
  <si>
    <t>Jun. 02, 2015USD ($)</t>
  </si>
  <si>
    <t>Jul. 09, 2015</t>
  </si>
  <si>
    <t>Note 6 - Long-term Debt and Capital Leases (Details) [Line Items]</t>
  </si>
  <si>
    <t>Debt Instrument, Repurchase Amount (in Dollars)</t>
  </si>
  <si>
    <t>Secured Debt (in Dollars)</t>
  </si>
  <si>
    <t>Repayments of Long-term Debt (in Dollars)</t>
  </si>
  <si>
    <t>Payments of Debt Extinguishment Costs (in Dollars)</t>
  </si>
  <si>
    <t>Subsequent Event [Member]</t>
  </si>
  <si>
    <t>Number of Properties, Released for Collateral Purposes with the Repayment of Debt</t>
  </si>
  <si>
    <t>Revolving Credit Facility [Member]</t>
  </si>
  <si>
    <t>Debt Instrument, Term</t>
  </si>
  <si>
    <t>4 years</t>
  </si>
  <si>
    <t>Line of Credit Facility, Current Borrowing Capacity (in Dollars)</t>
  </si>
  <si>
    <t>Option to Increase Revolving Credit Facility Capacity (in Dollars)</t>
  </si>
  <si>
    <t>Credit Facility Interest Rate, Floor</t>
  </si>
  <si>
    <t>0.00%</t>
  </si>
  <si>
    <t>Debt Instrument, Collateral Amount, Appraised Value (in Dollars)</t>
  </si>
  <si>
    <t>Debt Instrument, Collateral Amount (in Dollars)</t>
  </si>
  <si>
    <t>Long-term Line of Credit (in Dollars)</t>
  </si>
  <si>
    <t>Line of Credit Facility, Remaining Borrowing Capacity (in Dollars)</t>
  </si>
  <si>
    <t>Line of Credit Facility Maximum Leverage Ratio</t>
  </si>
  <si>
    <t>Line of Credit Facility, Minimum Fixed Charge Coverage Ratio</t>
  </si>
  <si>
    <t>Revolving Credit Facility [Member] | Scenario, Forecast [Member]</t>
  </si>
  <si>
    <t>Sublimit for Standby Letters of Credit [Member]</t>
  </si>
  <si>
    <t>Rent and Other Line Item [Member]</t>
  </si>
  <si>
    <t>Interest Payable, Current (in Dollars)</t>
  </si>
  <si>
    <t>Federal Funds Rate [Member] | Revolving Credit Facility [Member]</t>
  </si>
  <si>
    <t>Debt Instrument, Basis Spread on Variable Rate</t>
  </si>
  <si>
    <t>0.50%</t>
  </si>
  <si>
    <t>London Interbank Offered Rate (LIBOR) [Member] | Revolving Credit Facility [Member]</t>
  </si>
  <si>
    <t>1.00%</t>
  </si>
  <si>
    <t>Senior Notes [Member]</t>
  </si>
  <si>
    <t>Debt Instrument, Face Amount (in Dollars)</t>
  </si>
  <si>
    <t>Debt Instrument, Interest Rate, Stated Percentage</t>
  </si>
  <si>
    <t>7.625%</t>
  </si>
  <si>
    <t>Debt Instrument, Unamortized Discount (in Dollars)</t>
  </si>
  <si>
    <t>8 years</t>
  </si>
  <si>
    <t>Debt Instrument, Maturity Date</t>
  </si>
  <si>
    <t>May 15,
		2020</t>
  </si>
  <si>
    <t>Redemption Price Percentage on Principal Amount</t>
  </si>
  <si>
    <t>100.00%</t>
  </si>
  <si>
    <t>Percentage of Senior Notes Redeemed from Equity Offering</t>
  </si>
  <si>
    <t>35.00%</t>
  </si>
  <si>
    <t>Debt Instrument, Cumulative Sinking Fund Payments (in Dollars)</t>
  </si>
  <si>
    <t>Debt Instrument Repurchased Amount Authorized (in Dollars)</t>
  </si>
  <si>
    <t>Mortgages [Member]</t>
  </si>
  <si>
    <t>Debt Instrument, Interest Rate, Effective Percentage Rate Range, Minimum</t>
  </si>
  <si>
    <t>7.60%</t>
  </si>
  <si>
    <t>Debt Instrument, Interest Rate, Effective Percentage Rate Range, Maximum</t>
  </si>
  <si>
    <t>10.17%</t>
  </si>
  <si>
    <t>Minimum [Member] | Revolving Credit Facility [Member]</t>
  </si>
  <si>
    <t>Line of Credit Facility, Unused Capacity, Commitment Fee Percentage</t>
  </si>
  <si>
    <t>0.40%</t>
  </si>
  <si>
    <t>Minimum [Member] | Eurodollar [Member] | Revolving Credit Facility [Member]</t>
  </si>
  <si>
    <t>2.50%</t>
  </si>
  <si>
    <t>Minimum [Member] | Base Rate [Member] | Revolving Credit Facility [Member]</t>
  </si>
  <si>
    <t>Minimum [Member] | Mortgages [Member]</t>
  </si>
  <si>
    <t>Range of Loan Balances (in Dollars)</t>
  </si>
  <si>
    <t>Maximum [Member] | Revolving Credit Facility [Member]</t>
  </si>
  <si>
    <t>0.75%</t>
  </si>
  <si>
    <t>Maximum [Member] | Eurodollar [Member] | Revolving Credit Facility [Member]</t>
  </si>
  <si>
    <t>3.50%</t>
  </si>
  <si>
    <t>Maximum [Member] | Base Rate [Member] | Revolving Credit Facility [Member]</t>
  </si>
  <si>
    <t>Maximum [Member] | Mortgages [Member]</t>
  </si>
  <si>
    <t>Note 6 - Long-term Debt and Capital Leases (Details) - Long-Term Debt and Capital Lease Obligations - USD ($) $ in Thousands</t>
  </si>
  <si>
    <t>May. 14, 2012</t>
  </si>
  <si>
    <t>Debt Instrument [Line Items]</t>
  </si>
  <si>
    <t>Unamortized debt issuance costs</t>
  </si>
  <si>
    <t>Capital lease obligations</t>
  </si>
  <si>
    <t>Less current maturities</t>
  </si>
  <si>
    <t>Senior unsecured notes less unamortized discount and debt issuance costs</t>
  </si>
  <si>
    <t>Mortgage loan obligations</t>
  </si>
  <si>
    <t>Unamortized premium - mortgage loan obligations</t>
  </si>
  <si>
    <t>Senior unsecured notes</t>
  </si>
  <si>
    <t>Unamortized discount</t>
  </si>
  <si>
    <t>Note 7 - Closures and Impairments Expense (Details) - USD ($) $ in Thousands</t>
  </si>
  <si>
    <t>Note 7 - Closures and Impairments Expense (Details) [Line Items]</t>
  </si>
  <si>
    <t>Operating Lease Obligation</t>
  </si>
  <si>
    <t>Rent and Other [Member]</t>
  </si>
  <si>
    <t>Note 7 - Closures and Impairments Expense (Details) - Closures and Impairments Expense - USD ($) $ in Thousands</t>
  </si>
  <si>
    <t>Note 7 - Closures and Impairments Expense (Details) - Closures and Impairments Expense [Line Items]</t>
  </si>
  <si>
    <t>Closure and Impairment</t>
  </si>
  <si>
    <t>Closed restaurant lease reserves</t>
  </si>
  <si>
    <t>Continuing Operations [Member]</t>
  </si>
  <si>
    <t>Gain on sale of surplus properties</t>
  </si>
  <si>
    <t>Other Closing Expense [Member] | Continuing Operations [Member]</t>
  </si>
  <si>
    <t>Property [Member] | Continuing Operations [Member]</t>
  </si>
  <si>
    <t>Note 7 - Closures and Impairments Expense (Details) - Future Liabilites Associated with Closed Properties $ in Thousands</t>
  </si>
  <si>
    <t>Future Liabilites Associated with Closed Properties [Abstract]</t>
  </si>
  <si>
    <t>Balance</t>
  </si>
  <si>
    <t>Closing expense including rent and other lease charges</t>
  </si>
  <si>
    <t>Payments</t>
  </si>
  <si>
    <t>Other adjustments</t>
  </si>
  <si>
    <t>Note 8 - Employee Post-employment Benefits (Details) $ in Thousands</t>
  </si>
  <si>
    <t>12 Months Ended</t>
  </si>
  <si>
    <t>Note 8 - Employee Post-employment Benefits (Details) [Line Items]</t>
  </si>
  <si>
    <t>Defined Benefit Pension Plans</t>
  </si>
  <si>
    <t>Accumulated Other Comprehensive Income (Loss), Net of Tax</t>
  </si>
  <si>
    <t>Reclassification from Accumulated Other Comprehensive Income, Current Period, Net of Tax</t>
  </si>
  <si>
    <t>Additional Pension Plan Liability Due to Actuarial Losses</t>
  </si>
  <si>
    <t>Retirement Plan [Member]</t>
  </si>
  <si>
    <t>Defined Benefit Plans, Estimated Future Employer Contributions in Current Fiscal Year</t>
  </si>
  <si>
    <t>Pension Plan [Member]</t>
  </si>
  <si>
    <t>Defined Benefit Pension Plan Liabilities, Current</t>
  </si>
  <si>
    <t>Defined Benefit Pension Plan, Liabilities, Noncurrent</t>
  </si>
  <si>
    <t>Selling, General and Administrative Expenses [Member]</t>
  </si>
  <si>
    <t>Defined Benefit Plan, Amortization of Gains (Losses)</t>
  </si>
  <si>
    <t>Note 8 - Employee Post-employment Benefits (Details) - Components of Net Periodic Benefit Cost - USD ($) $ in Thousands</t>
  </si>
  <si>
    <t>Pension Benefits [Member]</t>
  </si>
  <si>
    <t>Note 8 - Employee Post-employment Benefits (Details) - Components of Net Periodic Benefit Cost [Line Items]</t>
  </si>
  <si>
    <t>Service cost</t>
  </si>
  <si>
    <t>Interest cost</t>
  </si>
  <si>
    <t>Expected return on plan assets</t>
  </si>
  <si>
    <t>Recognized actuarial loss</t>
  </si>
  <si>
    <t>Net periodic benefit cost</t>
  </si>
  <si>
    <t>Postretirement Medical and Life Benefits [Member]</t>
  </si>
  <si>
    <t>Note 9 - Income Taxes (Details) - USD ($) $ in Thousands</t>
  </si>
  <si>
    <t>Note 9 - Income Taxes (Details) [Line Items]</t>
  </si>
  <si>
    <t>Deferred Tax Assets, Valuation Allowance</t>
  </si>
  <si>
    <t>Income Tax Expense (Benefit)</t>
  </si>
  <si>
    <t>Immaterial Prior Period Correction</t>
  </si>
  <si>
    <t>Unrecognized Tax Benefits</t>
  </si>
  <si>
    <t>Unrecognized Tax Benefit Reclassified Against Deferred Tax Assets</t>
  </si>
  <si>
    <t>Unrecognized Tax Benefits that Would Impact Effective Tax Rate</t>
  </si>
  <si>
    <t>Unrecognized Tax Benefits, Income Tax Penalties and Interest Accrued</t>
  </si>
  <si>
    <t>State and Local Jurisdiction [Member]</t>
  </si>
  <si>
    <t>Note 10 - Share-based Employee Compensation (Details)</t>
  </si>
  <si>
    <t>Sep. 01, 2015USD ($)shares</t>
  </si>
  <si>
    <t>Note 10 - Share-based Employee Compensation (Details) [Line Items]</t>
  </si>
  <si>
    <t>Share-based Compensation (in Dollars) | $</t>
  </si>
  <si>
    <t>SIP and 1996 SIP [Member]</t>
  </si>
  <si>
    <t>Share-based Compensation Arrangement by Share-based Payment Award, Award Vesting Period</t>
  </si>
  <si>
    <t>3 years</t>
  </si>
  <si>
    <t>Share-based Compensation Arrangement by Share-based Payment Award, Options, Outstanding, Weighted Average Remaining Contractual Term</t>
  </si>
  <si>
    <t>7 years</t>
  </si>
  <si>
    <t>Share-based Compensation Arrangement by Share-based Payment Award, Options, Outstanding, Number</t>
  </si>
  <si>
    <t>SIP [Member]</t>
  </si>
  <si>
    <t>Share-based Compensation Arrangement by Share-based Payment Award, Number of Shares Authorized</t>
  </si>
  <si>
    <t>SIP 1996 [Member]</t>
  </si>
  <si>
    <t>Employee Service Share-based Compensation, Nonvested Awards, Compensation Cost Not yet Recognized (in Dollars) | $</t>
  </si>
  <si>
    <t>Employee Service Share-based Compensation, Nonvested Awards, Compensation Cost Not yet Recognized, Period for Recognition</t>
  </si>
  <si>
    <t>1 year 109 days</t>
  </si>
  <si>
    <t>Employee Stock Option [Member] | SIP and 1996 SIP [Member]</t>
  </si>
  <si>
    <t>Share-based Compensation Arrangement by Share-based Payment Award, Number of Shares Available for Grant</t>
  </si>
  <si>
    <t>Share-based Compensation Arrangement by Share-based Payment Award, Options, Forfeitures in Period</t>
  </si>
  <si>
    <t>2 years</t>
  </si>
  <si>
    <t>Restricted Stock [Member] | SIP and 1996 SIP [Member]</t>
  </si>
  <si>
    <t>Reversal of ShareBased Compensation Expense (in Dollars) | $</t>
  </si>
  <si>
    <t>Stock Issued During Period, Value, Restricted Stock Award, Forfeitures (in Dollars) | $</t>
  </si>
  <si>
    <t>Restricted Stock, Service-based [Member]</t>
  </si>
  <si>
    <t>Share-based Compensation Arrangement by Share-based Payment Award, Equity Instruments Other than Options, Grants in Period</t>
  </si>
  <si>
    <t>Restricted Stock, Service-based [Member] | Cliff Vest [Member] | SIP and 1996 SIP [Member]</t>
  </si>
  <si>
    <t>Number of Annual Installments</t>
  </si>
  <si>
    <t>High-performance and Inducement Award, Restricted Stock [Member] | Cliff Vest [Member] | SIP and 1996 SIP [Member]</t>
  </si>
  <si>
    <t>Note 10 - Share-based Employee Compensation (Details) - Summary of Stock Option Activity - USD ($) $ / shares in Units, shares in Thousands, $ in Thousands</t>
  </si>
  <si>
    <t>Stock Options, Service-based [Member]</t>
  </si>
  <si>
    <t>Service-based vesting:</t>
  </si>
  <si>
    <t>Stock Options, Oustanding</t>
  </si>
  <si>
    <t>Weighted Average Exercise Price, Oustanding</t>
  </si>
  <si>
    <t>Weighted Average Remaining Contractual Term (years), Oustanding</t>
  </si>
  <si>
    <t>3 years 302 days</t>
  </si>
  <si>
    <t>Aggregate Intrinsic Value, Oustanding</t>
  </si>
  <si>
    <t>Stock Options, Exercisable</t>
  </si>
  <si>
    <t>Weighted Average Exercise Price, Exercisable</t>
  </si>
  <si>
    <t>Weighted Average Remaining Contractual Term (years), Exercisable</t>
  </si>
  <si>
    <t>3 years 69 days</t>
  </si>
  <si>
    <t>Aggregate Intrinsic Value, Exercisable</t>
  </si>
  <si>
    <t>Market-based vesting:</t>
  </si>
  <si>
    <t>Cancellations and forfeitures</t>
  </si>
  <si>
    <t>Expired</t>
  </si>
  <si>
    <t>Stock Options, Performanced-based [Member]</t>
  </si>
  <si>
    <t>4 years 178 days</t>
  </si>
  <si>
    <t>Note 10 - Share-based Employee Compensation (Details) - Summary of Restricted Stock Activity shares in Thousands</t>
  </si>
  <si>
    <t>Sep. 01, 2015$ / sharesshares</t>
  </si>
  <si>
    <t>Note 10 - Share-based Employee Compensation (Details) - Summary of Restricted Stock Activity [Line Items]</t>
  </si>
  <si>
    <t>Restricted Stock, Beginning of Year | shares</t>
  </si>
  <si>
    <t>Weighted Average Grant-Date Fair Value, Beginning of Year</t>
  </si>
  <si>
    <t>Restricted Stock, Granted | shares</t>
  </si>
  <si>
    <t>Weighted Average Grant-Date Fair Value, Granted</t>
  </si>
  <si>
    <t>Vested | shares</t>
  </si>
  <si>
    <t>Vested</t>
  </si>
  <si>
    <t>Forfeited | shares</t>
  </si>
  <si>
    <t>Forfeited</t>
  </si>
  <si>
    <t>Restricted Stock, End of Year | shares</t>
  </si>
  <si>
    <t>Weighted Average Grant-Date Fair Value, End of Year</t>
  </si>
  <si>
    <t>Restricted Stock, Performance-based [Member]</t>
  </si>
  <si>
    <t>Note 11 - Segment Reporting (Details) - Financial Results by Reportable Segment - USD ($) $ in Thousands</t>
  </si>
  <si>
    <t>Revenues:</t>
  </si>
  <si>
    <t>Revenues</t>
  </si>
  <si>
    <t>Segment profit/(loss):</t>
  </si>
  <si>
    <t>Segment profit/(loss)</t>
  </si>
  <si>
    <t>Depreciation and amortization:</t>
  </si>
  <si>
    <t>Closures and impairments, net:</t>
  </si>
  <si>
    <t>Closures and impairments, net</t>
  </si>
  <si>
    <t>Capital expenditures:</t>
  </si>
  <si>
    <t>Capital expenditures</t>
  </si>
  <si>
    <t>Total assets:</t>
  </si>
  <si>
    <t>Support Center and Other [Member]</t>
  </si>
  <si>
    <t>Note 11 - Segment Reporting (Details) - Reconciliation of Segment Profit to (Loss)/Income from Continuing Operations before Taxes - USD ($) $ in Thousands</t>
  </si>
  <si>
    <t>Segment Reporting, Reconciling Item for Operating Profit (Loss) from Segment to Consolidated [Line Items]</t>
  </si>
  <si>
    <t>Segment profit</t>
  </si>
  <si>
    <t>Less:</t>
  </si>
  <si>
    <t>Unallocated general and administrative expenses</t>
  </si>
  <si>
    <t>Other expense, net</t>
  </si>
  <si>
    <t>Corporate, Non-Segment [Member]</t>
  </si>
  <si>
    <t>Note 13 – Fair Value Measurements (Details) - Fair Values of Financial Assets and Liabilities Measured on a Recurring Basis - Fair Value, Inputs, Level 1 [Member] - USD ($) $ in Thousands</t>
  </si>
  <si>
    <t>Note 13 – Fair Value Measurements (Details) - Fair Values of Financial Assets and Liabilities Measured on a Recurring Basis [Line Items]</t>
  </si>
  <si>
    <t>Deferred compensation plan: other investments – Assets</t>
  </si>
  <si>
    <t>Deferred compensation plan: other investments – Liabilities</t>
  </si>
  <si>
    <t>Note 13 – Fair Value Measurements (Details) - Fair Values Financial Assets and Liabilities Measured on a Non-recurring Basis - Fair Value, Inputs, Level 2 [Member] $ in Thousands</t>
  </si>
  <si>
    <t>Note 13 – Fair Value Measurements (Details) - Fair Values Financial Assets and Liabilities Measured on a Non-recurring Basis [Line Items]</t>
  </si>
  <si>
    <t>Assets, Fair Value Disclosure, Nonrecurring</t>
  </si>
  <si>
    <t>Assets Held-for-Use [Member]</t>
  </si>
  <si>
    <t>Disposal Group, Held-for-sale, Not Discontinued Operations [Member]</t>
  </si>
  <si>
    <t>Note 13 – Fair Value Measurements (Details) - Losses Recognized from Fair Value Measurements on Non-recurring Basis - USD ($) $ in Thousands</t>
  </si>
  <si>
    <t>Included within continuing operations</t>
  </si>
  <si>
    <t>Total</t>
  </si>
  <si>
    <t>Long-lived assets held for sale</t>
  </si>
  <si>
    <t>Long-lived assets held for use</t>
  </si>
  <si>
    <t>Note 13 – Fair Value Measurements (Details) - Carrying Amounts and Fair Values of Other Financial Instruments Not Measured on a Recurring Basis - USD ($) $ in Thousands</t>
  </si>
  <si>
    <t>Carrying Amounts and Fair Values of Other Financial Instruments Not Measured on a Recurring Basis [Abstract]</t>
  </si>
  <si>
    <t>Long-term debt (Level 2)</t>
  </si>
  <si>
    <t>Note 14 – Supplemental Condensed Consolidating Financial Statements (Details) - Condensed Consolidating Balance Sheets - USD ($) $ in Thousands</t>
  </si>
  <si>
    <t>Jun. 03, 2014</t>
  </si>
  <si>
    <t>Other current assets</t>
  </si>
  <si>
    <t>Accrued and other current liabilities</t>
  </si>
  <si>
    <t>Common stock</t>
  </si>
  <si>
    <t>Consolidation, Eliminations [Member]</t>
  </si>
  <si>
    <t>Investment in subsidiaries</t>
  </si>
  <si>
    <t>Due from/(to) subsidiaries</t>
  </si>
  <si>
    <t>Due to/(from) subsidiaries</t>
  </si>
  <si>
    <t>Parent Company [Member]</t>
  </si>
  <si>
    <t>Guarantor Subsidiaries [Member]</t>
  </si>
  <si>
    <t>Note 14 – Supplemental Condensed Consolidating Financial Statements (Details) - Condensed Consolidated Statements of Operations and Comprehensive (Loss)/Income - USD ($) $ in Thousands</t>
  </si>
  <si>
    <t>Gross Income</t>
  </si>
  <si>
    <t>Cost of goods sold</t>
  </si>
  <si>
    <t>Depreciation and Amortization</t>
  </si>
  <si>
    <t>Selling, general, and administrative</t>
  </si>
  <si>
    <t>Total costs and expenses</t>
  </si>
  <si>
    <t>(Loss)/income</t>
  </si>
  <si>
    <t>(Benefit)/provision for income taxes from continuing operations</t>
  </si>
  <si>
    <t>Other comprehensive loss:</t>
  </si>
  <si>
    <t>Pension liability reclassification, net of tax</t>
  </si>
  <si>
    <t>Equity in earnings of subsidiaries</t>
  </si>
  <si>
    <t>Intercompany selling, general, and administrative allocations</t>
  </si>
  <si>
    <t>Intercompany interest expense/(income)</t>
  </si>
  <si>
    <t>Note 14 – Supplemental Condensed Consolidating Financial Statements (Details) - Condensed Consolidating Statements of Cash Flows - USD ($) $ in Thousands</t>
  </si>
  <si>
    <t>Condensed Cash Flow Statements, Captions [Line Items]</t>
  </si>
  <si>
    <t>Net cash provided by operating activities</t>
  </si>
  <si>
    <t>Principal payments on long-term debt</t>
  </si>
  <si>
    <t>Increase (Decrease) in cash and cash equivalents</t>
  </si>
  <si>
    <t>Intercompany transac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C8">
        <v>61951255</v>
      </c>
    </row>
    <row r="9" spans="1:3">
      <c s="4" t="s" r="A9">
        <v>14</v>
      </c>
      <c s="4" t="s" r="B9">
        <v>15</v>
      </c>
    </row>
    <row r="10" spans="1:3">
      <c s="4" t="s" r="A10">
        <v>16</v>
      </c>
      <c s="5" t="n" r="B10">
        <v>68270</v>
      </c>
    </row>
    <row r="11" spans="1:3">
      <c s="4" t="s" r="A11">
        <v>17</v>
      </c>
      <c s="4" t="s" r="B11">
        <v>18</v>
      </c>
    </row>
    <row r="12" spans="1:3">
      <c s="4" t="s" r="A12">
        <v>19</v>
      </c>
      <c s="4" t="s" r="B12">
        <v>20</v>
      </c>
    </row>
    <row r="13" spans="1:3">
      <c s="4" t="s" r="A13">
        <v>21</v>
      </c>
      <c s="4" t="s" r="B13">
        <v>22</v>
      </c>
    </row>
    <row r="14" spans="1:3">
      <c s="4" t="s" r="A14">
        <v>23</v>
      </c>
      <c s="4" t="s" r="B14">
        <v>20</v>
      </c>
    </row>
    <row r="15" spans="1:3">
      <c s="4" t="s" r="A15">
        <v>24</v>
      </c>
      <c s="4" t="s" r="B15">
        <v>25</v>
      </c>
    </row>
    <row r="16" spans="1:3">
      <c s="4" t="s" r="A16">
        <v>26</v>
      </c>
      <c s="5" t="n" r="B16">
        <v>2016</v>
      </c>
    </row>
    <row r="17" spans="1:3">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51</v>
      </c>
      <c s="2" t="s" r="B1">
        <v>1</v>
      </c>
    </row>
    <row r="2" spans="1:2">
      <c s="2" t="s" r="B2">
        <v>2</v>
      </c>
    </row>
    <row r="3" spans="1:2">
      <c s="3" t="s" r="A3">
        <v>152</v>
      </c>
    </row>
    <row r="4" spans="1:2">
      <c s="4" t="s" r="A4">
        <v>153</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55</v>
      </c>
      <c s="2" t="s" r="B1">
        <v>1</v>
      </c>
    </row>
    <row r="2" spans="1:2">
      <c s="2" t="s" r="B2">
        <v>2</v>
      </c>
    </row>
    <row r="3" spans="1:2">
      <c s="3" t="s" r="A3">
        <v>156</v>
      </c>
    </row>
    <row r="4" spans="1:2">
      <c s="4" t="s" r="A4">
        <v>157</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59</v>
      </c>
      <c s="2" t="s" r="B1">
        <v>1</v>
      </c>
    </row>
    <row r="2" spans="1:2">
      <c s="2" t="s" r="B2">
        <v>2</v>
      </c>
    </row>
    <row r="3" spans="1:2">
      <c s="3" t="s" r="A3">
        <v>156</v>
      </c>
    </row>
    <row r="4" spans="1:2">
      <c s="4" t="s" r="A4">
        <v>160</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62</v>
      </c>
      <c s="2" t="s" r="B1">
        <v>1</v>
      </c>
    </row>
    <row r="2" spans="1:2">
      <c s="2" t="s" r="B2">
        <v>2</v>
      </c>
    </row>
    <row r="3" spans="1:2">
      <c s="3" t="s" r="A3">
        <v>163</v>
      </c>
    </row>
    <row r="4" spans="1:2">
      <c s="4" t="s" r="A4">
        <v>164</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66</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70</v>
      </c>
      <c s="2" t="s" r="B1">
        <v>1</v>
      </c>
    </row>
    <row r="2" spans="1:2">
      <c s="2" t="s" r="B2">
        <v>2</v>
      </c>
    </row>
    <row r="3" spans="1:2">
      <c s="3" t="s" r="A3">
        <v>171</v>
      </c>
    </row>
    <row r="4" spans="1:2">
      <c s="4" t="s" r="A4">
        <v>172</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74</v>
      </c>
      <c s="2" t="s" r="B1">
        <v>1</v>
      </c>
    </row>
    <row r="2" spans="1:2">
      <c s="2" t="s" r="B2">
        <v>2</v>
      </c>
    </row>
    <row r="3" spans="1:2">
      <c s="3" t="s" r="A3">
        <v>175</v>
      </c>
    </row>
    <row r="4" spans="1:2">
      <c s="4" t="s" r="A4">
        <v>176</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78</v>
      </c>
      <c s="2" t="s" r="B1">
        <v>1</v>
      </c>
    </row>
    <row r="2" spans="1:2">
      <c s="2" t="s" r="B2">
        <v>2</v>
      </c>
    </row>
    <row r="3" spans="1:2">
      <c s="3" t="s" r="A3">
        <v>179</v>
      </c>
    </row>
    <row r="4" spans="1:2">
      <c s="4" t="s" r="A4">
        <v>180</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82</v>
      </c>
      <c s="2" t="s" r="B1">
        <v>1</v>
      </c>
    </row>
    <row r="2" spans="1:2">
      <c s="2" t="s" r="B2">
        <v>2</v>
      </c>
    </row>
    <row r="3" spans="1:2">
      <c s="3" t="s" r="A3">
        <v>183</v>
      </c>
    </row>
    <row r="4" spans="1:2">
      <c s="4" t="s" r="A4">
        <v>184</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86</v>
      </c>
      <c s="2" t="s" r="B1">
        <v>1</v>
      </c>
    </row>
    <row r="2" spans="1:2">
      <c s="2" t="s" r="B2">
        <v>2</v>
      </c>
    </row>
    <row r="3" spans="1:2">
      <c s="3" t="s" r="A3">
        <v>156</v>
      </c>
    </row>
    <row r="4" spans="1:2">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7" t="n" r="B3">
        <v>56938</v>
      </c>
      <c s="7" t="n" r="C3">
        <v>75331</v>
      </c>
    </row>
    <row r="4" spans="1:3">
      <c s="4" t="s" r="A4">
        <v>33</v>
      </c>
      <c s="5" t="n" r="B4">
        <v>6001</v>
      </c>
      <c s="5" t="n" r="C4">
        <v>5287</v>
      </c>
    </row>
    <row r="5" spans="1:3">
      <c s="3" t="s" r="A5">
        <v>34</v>
      </c>
    </row>
    <row r="6" spans="1:3">
      <c s="4" t="s" r="A6">
        <v>35</v>
      </c>
      <c s="5" t="n" r="B6">
        <v>14758</v>
      </c>
      <c s="5" t="n" r="C6">
        <v>12861</v>
      </c>
    </row>
    <row r="7" spans="1:3">
      <c s="4" t="s" r="A7">
        <v>36</v>
      </c>
      <c s="5" t="n" r="B7">
        <v>8025</v>
      </c>
      <c s="5" t="n" r="C7">
        <v>7550</v>
      </c>
    </row>
    <row r="8" spans="1:3">
      <c s="4" t="s" r="A8">
        <v>37</v>
      </c>
      <c s="5" t="n" r="B8">
        <v>432</v>
      </c>
    </row>
    <row r="9" spans="1:3">
      <c s="4" t="s" r="A9">
        <v>38</v>
      </c>
      <c s="5" t="n" r="B9">
        <v>13816</v>
      </c>
      <c s="5" t="n" r="C9">
        <v>12398</v>
      </c>
    </row>
    <row r="10" spans="1:3">
      <c s="4" t="s" r="A10">
        <v>39</v>
      </c>
      <c s="5" t="n" r="B10">
        <v>3574</v>
      </c>
      <c s="5" t="n" r="C10">
        <v>5453</v>
      </c>
    </row>
    <row r="11" spans="1:3">
      <c s="4" t="s" r="A11">
        <v>40</v>
      </c>
      <c s="5" t="n" r="B11">
        <v>103544</v>
      </c>
      <c s="5" t="n" r="C11">
        <v>118880</v>
      </c>
    </row>
    <row r="12" spans="1:3">
      <c s="4" t="s" r="A12">
        <v>41</v>
      </c>
      <c s="5" t="n" r="B12">
        <v>746667</v>
      </c>
      <c s="5" t="n" r="C12">
        <v>752174</v>
      </c>
    </row>
    <row r="13" spans="1:3">
      <c s="4" t="s" r="A13">
        <v>42</v>
      </c>
      <c s="5" t="n" r="B13">
        <v>1794</v>
      </c>
    </row>
    <row r="14" spans="1:3">
      <c s="4" t="s" r="A14">
        <v>43</v>
      </c>
      <c s="5" t="n" r="B14">
        <v>51876</v>
      </c>
      <c s="5" t="n" r="C14">
        <v>54398</v>
      </c>
    </row>
    <row r="15" spans="1:3">
      <c s="4" t="s" r="A15">
        <v>44</v>
      </c>
      <c s="5" t="n" r="B15">
        <v>903881</v>
      </c>
      <c s="5" t="n" r="C15">
        <v>925452</v>
      </c>
    </row>
    <row r="16" spans="1:3">
      <c s="3" t="s" r="A16">
        <v>45</v>
      </c>
    </row>
    <row r="17" spans="1:3">
      <c s="4" t="s" r="A17">
        <v>46</v>
      </c>
      <c s="5" t="n" r="B17">
        <v>17650</v>
      </c>
      <c s="5" t="n" r="C17">
        <v>23005</v>
      </c>
    </row>
    <row r="18" spans="1:3">
      <c s="3" t="s" r="A18">
        <v>47</v>
      </c>
    </row>
    <row r="19" spans="1:3">
      <c s="4" t="s" r="A19">
        <v>48</v>
      </c>
      <c s="5" t="n" r="B19">
        <v>11435</v>
      </c>
      <c s="5" t="n" r="C19">
        <v>11067</v>
      </c>
    </row>
    <row r="20" spans="1:3">
      <c s="4" t="s" r="A20">
        <v>49</v>
      </c>
      <c s="5" t="n" r="B20">
        <v>13919</v>
      </c>
      <c s="5" t="n" r="C20">
        <v>20351</v>
      </c>
    </row>
    <row r="21" spans="1:3">
      <c s="4" t="s" r="A21">
        <v>50</v>
      </c>
      <c s="5" t="n" r="B21">
        <v>7342</v>
      </c>
      <c s="5" t="n" r="C21">
        <v>7633</v>
      </c>
    </row>
    <row r="22" spans="1:3">
      <c s="4" t="s" r="A22">
        <v>51</v>
      </c>
      <c s="5" t="n" r="B22">
        <v>15082</v>
      </c>
      <c s="5" t="n" r="C22">
        <v>16636</v>
      </c>
    </row>
    <row r="23" spans="1:3">
      <c s="4" t="s" r="A23">
        <v>52</v>
      </c>
      <c s="5" t="n" r="B23">
        <v>25128</v>
      </c>
      <c s="5" t="n" r="C23">
        <v>20535</v>
      </c>
    </row>
    <row r="24" spans="1:3">
      <c s="4" t="s" r="A24">
        <v>53</v>
      </c>
      <c s="5" t="n" r="B24">
        <v>1828</v>
      </c>
      <c s="5" t="n" r="C24">
        <v>10078</v>
      </c>
    </row>
    <row r="25" spans="1:3">
      <c s="4" t="s" r="A25">
        <v>54</v>
      </c>
      <c s="5" t="n" r="C25">
        <v>1069</v>
      </c>
    </row>
    <row r="26" spans="1:3">
      <c s="4" t="s" r="A26">
        <v>42</v>
      </c>
      <c s="5" t="n" r="B26">
        <v>1982</v>
      </c>
      <c s="5" t="n" r="C26">
        <v>7</v>
      </c>
    </row>
    <row r="27" spans="1:3">
      <c s="4" t="s" r="A27">
        <v>55</v>
      </c>
      <c s="5" t="n" r="B27">
        <v>94366</v>
      </c>
      <c s="5" t="n" r="C27">
        <v>110381</v>
      </c>
    </row>
    <row r="28" spans="1:3">
      <c s="4" t="s" r="A28">
        <v>56</v>
      </c>
      <c s="5" t="n" r="B28">
        <v>230557</v>
      </c>
      <c s="5" t="n" r="C28">
        <v>231017</v>
      </c>
    </row>
    <row r="29" spans="1:3">
      <c s="4" t="s" r="A29">
        <v>42</v>
      </c>
      <c s="5" t="n" r="C29">
        <v>1442</v>
      </c>
    </row>
    <row r="30" spans="1:3">
      <c s="4" t="s" r="A30">
        <v>57</v>
      </c>
      <c s="5" t="n" r="B30">
        <v>51713</v>
      </c>
      <c s="5" t="n" r="C30">
        <v>50768</v>
      </c>
    </row>
    <row r="31" spans="1:3">
      <c s="4" t="s" r="A31">
        <v>58</v>
      </c>
      <c s="5" t="n" r="B31">
        <v>66185</v>
      </c>
      <c s="5" t="n" r="C31">
        <v>66261</v>
      </c>
    </row>
    <row r="32" spans="1:3">
      <c s="4" t="s" r="A32">
        <v>59</v>
      </c>
      <c s="7" t="n" r="B32">
        <v>442821</v>
      </c>
      <c s="7" t="n" r="C32">
        <v>459869</v>
      </c>
    </row>
    <row r="33" spans="1:3">
      <c s="4" t="s" r="A33">
        <v>60</v>
      </c>
      <c s="4" t="s" r="B33">
        <v>61</v>
      </c>
      <c s="4" t="s" r="C33">
        <v>61</v>
      </c>
    </row>
    <row r="34" spans="1:3">
      <c s="3" t="s" r="A34">
        <v>62</v>
      </c>
    </row>
    <row r="35" spans="1:3">
      <c s="4" t="s" r="A35">
        <v>63</v>
      </c>
      <c s="7" t="n" r="B35">
        <v>620</v>
      </c>
      <c s="7" t="n" r="C35">
        <v>621</v>
      </c>
    </row>
    <row r="36" spans="1:3">
      <c s="4" t="s" r="A36">
        <v>64</v>
      </c>
      <c s="5" t="n" r="B36">
        <v>83586</v>
      </c>
      <c s="5" t="n" r="C36">
        <v>83870</v>
      </c>
    </row>
    <row r="37" spans="1:3">
      <c s="4" t="s" r="A37">
        <v>65</v>
      </c>
      <c s="5" t="n" r="B37">
        <v>387838</v>
      </c>
      <c s="5" t="n" r="C37">
        <v>392032</v>
      </c>
    </row>
    <row r="38" spans="1:3">
      <c s="4" t="s" r="A38">
        <v>66</v>
      </c>
      <c s="5" t="n" r="B38">
        <v>670</v>
      </c>
      <c s="5" t="n" r="C38">
        <v>681</v>
      </c>
    </row>
    <row r="39" spans="1:3">
      <c s="4" t="s" r="A39">
        <v>67</v>
      </c>
      <c s="5" t="n" r="B39">
        <v>-670</v>
      </c>
      <c s="5" t="n" r="C39">
        <v>-681</v>
      </c>
    </row>
    <row r="40" spans="1:3">
      <c s="4" t="s" r="A40">
        <v>68</v>
      </c>
      <c s="5" t="n" r="B40">
        <v>-10984</v>
      </c>
      <c s="5" t="n" r="C40">
        <v>-10940</v>
      </c>
    </row>
    <row r="41" spans="1:3">
      <c s="4" t="s" r="A41">
        <v>69</v>
      </c>
      <c s="5" t="n" r="B41">
        <v>461060</v>
      </c>
      <c s="5" t="n" r="C41">
        <v>465583</v>
      </c>
    </row>
    <row r="42" spans="1:3">
      <c s="4" t="s" r="A42">
        <v>70</v>
      </c>
      <c s="7" t="n" r="B42">
        <v>903881</v>
      </c>
      <c s="7" t="n" r="C42">
        <v>925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9</v>
      </c>
      <c s="2" t="s" r="B1">
        <v>1</v>
      </c>
    </row>
    <row r="2" spans="1:2">
      <c s="2" t="s" r="B2">
        <v>2</v>
      </c>
    </row>
    <row r="3" spans="1:2">
      <c s="3" t="s" r="A3">
        <v>190</v>
      </c>
    </row>
    <row r="4" spans="1:2">
      <c s="4" t="s" r="A4">
        <v>191</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t="s" r="A1">
        <v>193</v>
      </c>
      <c s="2" t="s" r="B1">
        <v>1</v>
      </c>
    </row>
    <row r="2" spans="1:2">
      <c s="2" t="s" r="B2">
        <v>2</v>
      </c>
    </row>
    <row r="3" spans="1:2">
      <c s="3" t="s" r="A3">
        <v>194</v>
      </c>
    </row>
    <row r="4" spans="1:2">
      <c s="4" t="s" r="A4">
        <v>195</v>
      </c>
      <c s="4" t="s" r="B4">
        <v>196</v>
      </c>
    </row>
    <row r="5" spans="1:2">
      <c s="4" t="s" r="A5">
        <v>197</v>
      </c>
      <c s="4" t="s" r="B5">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99</v>
      </c>
      <c s="2" t="s" r="B1">
        <v>1</v>
      </c>
    </row>
    <row r="2" spans="1:2">
      <c s="2" t="s" r="B2">
        <v>2</v>
      </c>
    </row>
    <row r="3" spans="1:2">
      <c s="3" t="s" r="A3">
        <v>136</v>
      </c>
    </row>
    <row r="4" spans="1:2">
      <c s="4" t="s" r="A4">
        <v>200</v>
      </c>
      <c s="4" t="s" r="B4">
        <v>201</v>
      </c>
    </row>
    <row r="5" spans="1:2">
      <c s="4" t="s" r="A5">
        <v>202</v>
      </c>
      <c s="4" t="s" r="B5">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4</v>
      </c>
      <c s="2" t="s" r="B1">
        <v>1</v>
      </c>
    </row>
    <row r="2" spans="1:2">
      <c s="2" t="s" r="B2">
        <v>2</v>
      </c>
    </row>
    <row r="3" spans="1:2">
      <c s="3" t="s" r="A3">
        <v>140</v>
      </c>
    </row>
    <row r="4" spans="1:2">
      <c s="4" t="s" r="A4">
        <v>205</v>
      </c>
      <c s="4" t="s" r="B4">
        <v>206</v>
      </c>
    </row>
    <row r="5" spans="1:2">
      <c s="4" t="s" r="A5">
        <v>207</v>
      </c>
      <c s="4" t="s" r="B5">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09</v>
      </c>
      <c s="2" t="s" r="B1">
        <v>1</v>
      </c>
    </row>
    <row r="2" spans="1:2">
      <c s="2" t="s" r="B2">
        <v>2</v>
      </c>
    </row>
    <row r="3" spans="1:2">
      <c s="3" t="s" r="A3">
        <v>148</v>
      </c>
    </row>
    <row r="4" spans="1:2">
      <c s="4" t="s" r="A4">
        <v>210</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2</v>
      </c>
      <c s="2" t="s" r="B1">
        <v>1</v>
      </c>
    </row>
    <row r="2" spans="1:2">
      <c s="2" t="s" r="B2">
        <v>2</v>
      </c>
    </row>
    <row r="3" spans="1:2">
      <c s="3" t="s" r="A3">
        <v>152</v>
      </c>
    </row>
    <row r="4" spans="1:2">
      <c s="4" t="s" r="A4">
        <v>213</v>
      </c>
      <c s="4" t="s"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15</v>
      </c>
      <c s="2" t="s" r="B1">
        <v>1</v>
      </c>
    </row>
    <row r="2" spans="1:2">
      <c s="2" t="s" r="B2">
        <v>2</v>
      </c>
    </row>
    <row r="3" spans="1:2">
      <c s="3" t="s" r="A3">
        <v>156</v>
      </c>
    </row>
    <row r="4" spans="1:2">
      <c s="4" t="s" r="A4">
        <v>216</v>
      </c>
      <c s="4" t="s"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t="s" r="A1">
        <v>218</v>
      </c>
      <c s="2" t="s" r="B1">
        <v>1</v>
      </c>
    </row>
    <row r="2" spans="1:2">
      <c s="2" t="s" r="B2">
        <v>2</v>
      </c>
    </row>
    <row r="3" spans="1:2">
      <c s="3" t="s" r="A3">
        <v>156</v>
      </c>
    </row>
    <row r="4" spans="1:2">
      <c s="4" t="s" r="A4">
        <v>219</v>
      </c>
      <c s="4" t="s" r="B4">
        <v>220</v>
      </c>
    </row>
    <row r="5" spans="1:2">
      <c s="4" t="s" r="A5">
        <v>221</v>
      </c>
      <c s="4" t="s" r="B5">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3</v>
      </c>
      <c s="2" t="s" r="B1">
        <v>1</v>
      </c>
    </row>
    <row r="2" spans="1:2">
      <c s="2" t="s" r="B2">
        <v>2</v>
      </c>
    </row>
    <row r="3" spans="1:2">
      <c s="3" t="s" r="A3">
        <v>163</v>
      </c>
    </row>
    <row r="4" spans="1:2">
      <c s="4" t="s" r="A4">
        <v>224</v>
      </c>
      <c s="4" t="s"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26</v>
      </c>
      <c s="2" t="s" r="B1">
        <v>1</v>
      </c>
    </row>
    <row r="2" spans="1:2">
      <c s="2" t="s" r="B2">
        <v>2</v>
      </c>
    </row>
    <row r="3" spans="1:2">
      <c s="3" t="s" r="A3">
        <v>171</v>
      </c>
    </row>
    <row r="4" spans="1:2">
      <c s="4" t="s" r="A4">
        <v>227</v>
      </c>
      <c s="4" t="s" r="B4">
        <v>228</v>
      </c>
    </row>
    <row r="5" spans="1:2">
      <c s="4" t="s" r="A5">
        <v>229</v>
      </c>
      <c s="4" t="s" r="B5">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1</v>
      </c>
      <c s="2" t="s" r="B1">
        <v>2</v>
      </c>
      <c s="2" t="s" r="C1">
        <v>30</v>
      </c>
    </row>
    <row r="2" spans="1:3">
      <c s="4" t="s" r="A2">
        <v>72</v>
      </c>
      <c s="8" t="n" r="B2">
        <v>0.01</v>
      </c>
      <c s="8" t="n" r="C2">
        <v>0.01</v>
      </c>
    </row>
    <row r="3" spans="1:3">
      <c s="4" t="s" r="A3">
        <v>73</v>
      </c>
      <c s="5" t="n" r="B3">
        <v>100000</v>
      </c>
      <c s="5" t="n" r="C3">
        <v>100000</v>
      </c>
    </row>
    <row r="4" spans="1:3">
      <c s="4" t="s" r="A4">
        <v>74</v>
      </c>
      <c s="5" t="n" r="B4">
        <v>61951</v>
      </c>
      <c s="5" t="n" r="C4">
        <v>62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31</v>
      </c>
      <c s="2" t="s" r="B1">
        <v>1</v>
      </c>
    </row>
    <row r="2" spans="1:2">
      <c s="2" t="s" r="B2">
        <v>2</v>
      </c>
    </row>
    <row r="3" spans="1:2">
      <c s="3" t="s" r="A3">
        <v>175</v>
      </c>
    </row>
    <row r="4" spans="1:2">
      <c s="4" t="s" r="A4">
        <v>232</v>
      </c>
      <c s="4" t="s" r="B4">
        <v>233</v>
      </c>
    </row>
    <row r="5" spans="1:2">
      <c s="4" t="s" r="A5">
        <v>234</v>
      </c>
      <c s="4" t="s" r="B5">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36</v>
      </c>
      <c s="2" t="s" r="B1">
        <v>1</v>
      </c>
    </row>
    <row r="2" spans="1:2">
      <c s="2" t="s" r="B2">
        <v>2</v>
      </c>
    </row>
    <row r="3" spans="1:2">
      <c s="3" t="s" r="A3">
        <v>183</v>
      </c>
    </row>
    <row r="4" spans="1:2">
      <c s="4" t="s" r="A4">
        <v>237</v>
      </c>
      <c s="4" t="s" r="B4">
        <v>238</v>
      </c>
    </row>
    <row r="5" spans="1:2">
      <c s="4" t="s" r="A5">
        <v>239</v>
      </c>
      <c s="4" t="s" r="B5">
        <v>240</v>
      </c>
    </row>
    <row r="6" spans="1:2">
      <c s="4" t="s" r="A6">
        <v>241</v>
      </c>
      <c s="4" t="s" r="B6">
        <v>242</v>
      </c>
    </row>
    <row r="7" spans="1:2">
      <c s="4" t="s" r="A7">
        <v>243</v>
      </c>
      <c s="4" t="s" r="B7">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t="s" r="A1">
        <v>245</v>
      </c>
      <c s="2" t="s" r="B1">
        <v>1</v>
      </c>
    </row>
    <row r="2" spans="1:2">
      <c s="2" t="s" r="B2">
        <v>2</v>
      </c>
    </row>
    <row r="3" spans="1:2">
      <c s="3" t="s" r="A3">
        <v>156</v>
      </c>
    </row>
    <row r="4" spans="1:2">
      <c s="4" t="s" r="A4">
        <v>246</v>
      </c>
      <c s="4" t="s" r="B4">
        <v>247</v>
      </c>
    </row>
    <row r="5" spans="1:2">
      <c s="4" t="s" r="A5">
        <v>248</v>
      </c>
      <c s="4" t="s" r="B5">
        <v>249</v>
      </c>
    </row>
    <row r="6" spans="1:2">
      <c s="4" t="s" r="A6">
        <v>250</v>
      </c>
      <c s="4" t="s" r="B6">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2</v>
      </c>
      <c s="2" t="s" r="B1">
        <v>2</v>
      </c>
      <c s="2" t="s" r="C1">
        <v>30</v>
      </c>
    </row>
    <row r="2" spans="1:3">
      <c s="3" t="s" r="A2">
        <v>253</v>
      </c>
    </row>
    <row r="3" spans="1:3">
      <c s="4" t="s" r="A3">
        <v>38</v>
      </c>
      <c s="7" t="n" r="B3">
        <v>13816</v>
      </c>
      <c s="7" t="n" r="C3">
        <v>12398</v>
      </c>
    </row>
    <row r="4" spans="1:3">
      <c s="4" t="s" r="A4">
        <v>43</v>
      </c>
      <c s="5" t="n" r="B4">
        <v>51876</v>
      </c>
      <c s="5" t="n" r="C4">
        <v>54398</v>
      </c>
    </row>
    <row r="5" spans="1:3">
      <c s="4" t="s" r="A5">
        <v>254</v>
      </c>
      <c s="5" t="n" r="B5">
        <v>1828</v>
      </c>
      <c s="5" t="n" r="C5">
        <v>10078</v>
      </c>
    </row>
    <row r="6" spans="1:3">
      <c s="4" t="s" r="A6">
        <v>56</v>
      </c>
      <c s="7" t="n" r="B6">
        <v>230557</v>
      </c>
      <c s="5" t="n" r="C6">
        <v>231017</v>
      </c>
    </row>
    <row r="7" spans="1:3">
      <c s="4" t="s" r="A7">
        <v>255</v>
      </c>
    </row>
    <row r="8" spans="1:3">
      <c s="3" t="s" r="A8">
        <v>253</v>
      </c>
    </row>
    <row r="9" spans="1:3">
      <c s="4" t="s" r="A9">
        <v>38</v>
      </c>
      <c s="5" t="n" r="C9">
        <v>12398</v>
      </c>
    </row>
    <row r="10" spans="1:3">
      <c s="4" t="s" r="A10">
        <v>43</v>
      </c>
      <c s="5" t="n" r="C10">
        <v>54398</v>
      </c>
    </row>
    <row r="11" spans="1:3">
      <c s="4" t="s" r="A11">
        <v>254</v>
      </c>
      <c s="5" t="n" r="C11">
        <v>10078</v>
      </c>
    </row>
    <row r="12" spans="1:3">
      <c s="4" t="s" r="A12">
        <v>56</v>
      </c>
      <c s="5" t="n" r="C12">
        <v>231017</v>
      </c>
    </row>
    <row r="13" spans="1:3">
      <c s="4" t="s" r="A13">
        <v>256</v>
      </c>
    </row>
    <row r="14" spans="1:3">
      <c s="3" t="s" r="A14">
        <v>253</v>
      </c>
    </row>
    <row r="15" spans="1:3">
      <c s="4" t="s" r="A15">
        <v>38</v>
      </c>
      <c s="5" t="n" r="C15">
        <v>13181</v>
      </c>
    </row>
    <row r="16" spans="1:3">
      <c s="4" t="s" r="A16">
        <v>43</v>
      </c>
      <c s="5" t="n" r="C16">
        <v>57554</v>
      </c>
    </row>
    <row r="17" spans="1:3">
      <c s="4" t="s" r="A17">
        <v>254</v>
      </c>
      <c s="5" t="n" r="C17">
        <v>10861</v>
      </c>
    </row>
    <row r="18" spans="1:3">
      <c s="4" t="s" r="A18">
        <v>56</v>
      </c>
      <c s="5" t="n" r="C18">
        <v>234173</v>
      </c>
    </row>
    <row r="19" spans="1:3">
      <c s="4" t="s" r="A19">
        <v>257</v>
      </c>
    </row>
    <row r="20" spans="1:3">
      <c s="3" t="s" r="A20">
        <v>253</v>
      </c>
    </row>
    <row r="21" spans="1:3">
      <c s="4" t="s" r="A21">
        <v>38</v>
      </c>
      <c s="5" t="n" r="C21">
        <v>-783</v>
      </c>
    </row>
    <row r="22" spans="1:3">
      <c s="4" t="s" r="A22">
        <v>43</v>
      </c>
      <c s="5" t="n" r="C22">
        <v>-3156</v>
      </c>
    </row>
    <row r="23" spans="1:3">
      <c s="4" t="s" r="A23">
        <v>254</v>
      </c>
      <c s="5" t="n" r="C23">
        <v>-783</v>
      </c>
    </row>
    <row r="24" spans="1:3">
      <c s="4" t="s" r="A24">
        <v>56</v>
      </c>
      <c s="7" t="n" r="C24">
        <v>-31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58</v>
      </c>
      <c s="2" t="s" r="B1">
        <v>1</v>
      </c>
    </row>
    <row r="2" spans="1:3">
      <c s="2" t="s" r="B2">
        <v>2</v>
      </c>
      <c s="2" t="s" r="C2">
        <v>76</v>
      </c>
    </row>
    <row r="3" spans="1:3">
      <c s="3" t="s" r="A3">
        <v>259</v>
      </c>
    </row>
    <row r="4" spans="1:3">
      <c s="4" t="s" r="A4">
        <v>82</v>
      </c>
      <c s="7" t="n" r="B4">
        <v>62207</v>
      </c>
      <c s="7" t="n" r="C4">
        <v>59218</v>
      </c>
    </row>
    <row r="5" spans="1:3">
      <c s="4" t="s" r="A5">
        <v>83</v>
      </c>
      <c s="7" t="n" r="B5">
        <v>12806</v>
      </c>
      <c s="5" t="n" r="C5">
        <v>13239</v>
      </c>
    </row>
    <row r="6" spans="1:3">
      <c s="4" t="s" r="A6">
        <v>260</v>
      </c>
    </row>
    <row r="7" spans="1:3">
      <c s="3" t="s" r="A7">
        <v>259</v>
      </c>
    </row>
    <row r="8" spans="1:3">
      <c s="4" t="s" r="A8">
        <v>82</v>
      </c>
      <c s="5" t="n" r="C8">
        <v>59799</v>
      </c>
    </row>
    <row r="9" spans="1:3">
      <c s="4" t="s" r="A9">
        <v>83</v>
      </c>
      <c s="5" t="n" r="C9">
        <v>12658</v>
      </c>
    </row>
    <row r="10" spans="1:3">
      <c s="4" t="s" r="A10">
        <v>261</v>
      </c>
    </row>
    <row r="11" spans="1:3">
      <c s="3" t="s" r="A11">
        <v>259</v>
      </c>
    </row>
    <row r="12" spans="1:3">
      <c s="4" t="s" r="A12">
        <v>82</v>
      </c>
      <c s="5" t="n" r="C12">
        <v>-581</v>
      </c>
    </row>
    <row r="13" spans="1:3">
      <c s="4" t="s" r="A13">
        <v>83</v>
      </c>
      <c s="7" t="n" r="C13">
        <v>5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62</v>
      </c>
      <c s="2" t="s" r="B1">
        <v>1</v>
      </c>
    </row>
    <row r="2" spans="1:3">
      <c s="2" t="s" r="B2">
        <v>2</v>
      </c>
      <c s="2" t="s" r="C2">
        <v>76</v>
      </c>
    </row>
    <row r="3" spans="1:3">
      <c s="3" t="s" r="A3">
        <v>263</v>
      </c>
    </row>
    <row r="4" spans="1:3">
      <c s="4" t="s" r="A4">
        <v>264</v>
      </c>
      <c s="7" t="n" r="B4">
        <v>-4194</v>
      </c>
      <c s="7" t="n" r="C4">
        <v>2565</v>
      </c>
    </row>
    <row r="5" spans="1:3">
      <c s="4" t="s" r="A5">
        <v>265</v>
      </c>
      <c s="5" t="n" r="B5">
        <v>61344</v>
      </c>
      <c s="5" t="n" r="C5">
        <v>60419</v>
      </c>
    </row>
    <row r="6" spans="1:3">
      <c s="4" t="s" r="A6">
        <v>266</v>
      </c>
      <c s="5" t="n" r="C6">
        <v>634</v>
      </c>
    </row>
    <row r="7" spans="1:3">
      <c s="4" t="s" r="A7">
        <v>267</v>
      </c>
      <c s="5" t="n" r="B7">
        <v>61344</v>
      </c>
      <c s="5" t="n" r="C7">
        <v>61053</v>
      </c>
    </row>
    <row r="8" spans="1:3">
      <c s="4" t="s" r="A8">
        <v>268</v>
      </c>
      <c s="8" t="n" r="B8">
        <v>-0.07000000000000001</v>
      </c>
      <c s="8" t="n" r="C8">
        <v>0.04</v>
      </c>
    </row>
    <row r="9" spans="1:3">
      <c s="4" t="s" r="A9">
        <v>269</v>
      </c>
      <c s="8" t="n" r="B9">
        <v>-0.07000000000000001</v>
      </c>
      <c s="8" t="n" r="C9">
        <v>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70</v>
      </c>
      <c s="2" t="s" r="B1">
        <v>1</v>
      </c>
    </row>
    <row r="2" spans="1:3">
      <c s="2" t="s" r="B2">
        <v>2</v>
      </c>
      <c s="2" t="s" r="C2">
        <v>76</v>
      </c>
    </row>
    <row r="3" spans="1:3">
      <c s="3" t="s" r="A3">
        <v>271</v>
      </c>
    </row>
    <row r="4" spans="1:3">
      <c s="4" t="s" r="A4">
        <v>272</v>
      </c>
      <c s="5" t="n" r="B4">
        <v>3562</v>
      </c>
      <c s="5" t="n" r="C4">
        <v>2834</v>
      </c>
    </row>
    <row r="5" spans="1:3">
      <c s="4" t="s" r="A5">
        <v>273</v>
      </c>
    </row>
    <row r="6" spans="1:3">
      <c s="3" t="s" r="A6">
        <v>271</v>
      </c>
    </row>
    <row r="7" spans="1:3">
      <c s="4" t="s" r="A7">
        <v>272</v>
      </c>
      <c s="5" t="n" r="B7">
        <v>2813</v>
      </c>
      <c s="5" t="n" r="C7">
        <v>2826</v>
      </c>
    </row>
    <row r="8" spans="1:3">
      <c s="4" t="s" r="A8">
        <v>274</v>
      </c>
    </row>
    <row r="9" spans="1:3">
      <c s="3" t="s" r="A9">
        <v>271</v>
      </c>
    </row>
    <row r="10" spans="1:3">
      <c s="4" t="s" r="A10">
        <v>272</v>
      </c>
      <c s="5" t="n" r="B10">
        <v>749</v>
      </c>
      <c s="5" t="n" r="C10">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275</v>
      </c>
      <c s="2" t="s" r="B1">
        <v>1</v>
      </c>
    </row>
    <row r="2" spans="1:3">
      <c s="2" t="s" r="B2">
        <v>276</v>
      </c>
      <c s="2" t="s" r="C2">
        <v>277</v>
      </c>
    </row>
    <row r="3" spans="1:3">
      <c s="4" t="s" r="A3">
        <v>278</v>
      </c>
    </row>
    <row r="4" spans="1:3">
      <c s="3" t="s" r="A4">
        <v>279</v>
      </c>
    </row>
    <row r="5" spans="1:3">
      <c s="4" t="s" r="A5">
        <v>280</v>
      </c>
      <c s="5" t="n" r="B5">
        <v>78</v>
      </c>
    </row>
    <row r="6" spans="1:3">
      <c s="4" t="s" r="A6">
        <v>281</v>
      </c>
      <c s="4" t="s" r="B6">
        <v>282</v>
      </c>
    </row>
    <row r="7" spans="1:3">
      <c s="4" t="s" r="A7">
        <v>283</v>
      </c>
      <c s="4" t="s" r="B7">
        <v>284</v>
      </c>
    </row>
    <row r="8" spans="1:3">
      <c s="4" t="s" r="A8">
        <v>285</v>
      </c>
      <c s="4" t="s" r="B8">
        <v>286</v>
      </c>
    </row>
    <row r="9" spans="1:3">
      <c s="4" t="s" r="A9">
        <v>287</v>
      </c>
      <c s="9" t="n" r="B9">
        <v>0.2</v>
      </c>
      <c s="9" t="n" r="C9">
        <v>0.5</v>
      </c>
    </row>
    <row r="10" spans="1:3">
      <c s="4" t="s" r="A10">
        <v>288</v>
      </c>
    </row>
    <row r="11" spans="1:3">
      <c s="3" t="s" r="A11">
        <v>279</v>
      </c>
    </row>
    <row r="12" spans="1:3">
      <c s="4" t="s" r="A12">
        <v>280</v>
      </c>
      <c s="5" t="n" r="B12">
        <v>8</v>
      </c>
    </row>
    <row r="13" spans="1:3">
      <c s="4" t="s" r="A13">
        <v>281</v>
      </c>
      <c s="4" t="s" r="B13">
        <v>289</v>
      </c>
    </row>
    <row r="14" spans="1:3">
      <c s="4" t="s" r="A14">
        <v>290</v>
      </c>
    </row>
    <row r="15" spans="1:3">
      <c s="3" t="s" r="A15">
        <v>279</v>
      </c>
    </row>
    <row r="16" spans="1:3">
      <c s="4" t="s" r="A16">
        <v>291</v>
      </c>
      <c s="4" t="s" r="B16">
        <v>286</v>
      </c>
    </row>
    <row r="17" spans="1:3">
      <c s="4" t="s" r="A17">
        <v>292</v>
      </c>
      <c s="4" t="s" r="B17">
        <v>2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4</v>
      </c>
      <c s="2" t="s" r="B1">
        <v>2</v>
      </c>
      <c s="2" t="s" r="C1">
        <v>30</v>
      </c>
    </row>
    <row r="2" spans="1:3">
      <c s="3" t="s" r="A2">
        <v>295</v>
      </c>
    </row>
    <row r="3" spans="1:3">
      <c s="4" t="s" r="A3">
        <v>296</v>
      </c>
      <c s="7" t="n" r="B3">
        <v>6001</v>
      </c>
      <c s="7" t="n" r="C3">
        <v>5287</v>
      </c>
    </row>
    <row r="4" spans="1:3">
      <c s="4" t="s" r="A4">
        <v>297</v>
      </c>
      <c s="5" t="n" r="B4">
        <v>2117</v>
      </c>
      <c s="5" t="n" r="C4">
        <v>1995</v>
      </c>
    </row>
    <row r="5" spans="1:3">
      <c s="4" t="s" r="A5">
        <v>298</v>
      </c>
      <c s="5" t="n" r="B5">
        <v>952</v>
      </c>
      <c s="5" t="n" r="C5">
        <v>1330</v>
      </c>
    </row>
    <row r="6" spans="1:3">
      <c s="4" t="s" r="A6">
        <v>299</v>
      </c>
      <c s="5" t="n" r="B6">
        <v>2116</v>
      </c>
      <c s="5" t="n" r="C6">
        <v>1019</v>
      </c>
    </row>
    <row r="7" spans="1:3">
      <c s="4" t="s" r="A7">
        <v>300</v>
      </c>
    </row>
    <row r="8" spans="1:3">
      <c s="3" t="s" r="A8">
        <v>295</v>
      </c>
    </row>
    <row r="9" spans="1:3">
      <c s="4" t="s" r="A9">
        <v>296</v>
      </c>
      <c s="7" t="n" r="B9">
        <v>816</v>
      </c>
      <c s="7" t="n" r="C9">
        <v>9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01</v>
      </c>
      <c s="2" t="s" r="B1">
        <v>1</v>
      </c>
    </row>
    <row r="2" spans="1:4">
      <c s="2" t="s" r="B2">
        <v>2</v>
      </c>
      <c s="2" t="s" r="C2">
        <v>76</v>
      </c>
      <c s="2" t="s" r="D2">
        <v>30</v>
      </c>
    </row>
    <row r="3" spans="1:4">
      <c s="3" t="s" r="A3">
        <v>302</v>
      </c>
    </row>
    <row r="4" spans="1:4">
      <c s="4" t="s" r="A4">
        <v>303</v>
      </c>
      <c s="7" t="n" r="B4">
        <v>3574</v>
      </c>
      <c s="7" t="n" r="D4">
        <v>5453</v>
      </c>
    </row>
    <row r="5" spans="1:4">
      <c s="4" t="s" r="A5">
        <v>304</v>
      </c>
      <c s="5" t="n" r="B5">
        <v>2100</v>
      </c>
    </row>
    <row r="6" spans="1:4">
      <c s="4" t="s" r="A6">
        <v>305</v>
      </c>
      <c s="5" t="n" r="B6">
        <v>600</v>
      </c>
    </row>
    <row r="7" spans="1:4">
      <c s="4" t="s" r="A7">
        <v>306</v>
      </c>
      <c s="7" t="n" r="B7">
        <v>2700</v>
      </c>
      <c s="7" t="n" r="C7">
        <v>300</v>
      </c>
    </row>
    <row r="8" spans="1:4">
      <c s="4" t="s" r="A8">
        <v>307</v>
      </c>
    </row>
    <row r="9" spans="1:4">
      <c s="3" t="s" r="A9">
        <v>302</v>
      </c>
    </row>
    <row r="10" spans="1:4">
      <c s="4" t="s" r="A10">
        <v>305</v>
      </c>
      <c s="7" t="n" r="C10">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5</v>
      </c>
      <c s="2" t="s" r="B1">
        <v>1</v>
      </c>
    </row>
    <row r="2" spans="1:3">
      <c s="2" t="s" r="B2">
        <v>2</v>
      </c>
      <c s="2" t="s" r="C2">
        <v>76</v>
      </c>
    </row>
    <row r="3" spans="1:3">
      <c s="3" t="s" r="A3">
        <v>77</v>
      </c>
    </row>
    <row r="4" spans="1:3">
      <c s="4" t="s" r="A4">
        <v>78</v>
      </c>
      <c s="7" t="n" r="B4">
        <v>277907</v>
      </c>
      <c s="7" t="n" r="C4">
        <v>279457</v>
      </c>
    </row>
    <row r="5" spans="1:3">
      <c s="4" t="s" r="A5">
        <v>79</v>
      </c>
      <c s="5" t="n" r="B5">
        <v>1573</v>
      </c>
      <c s="5" t="n" r="C5">
        <v>1725</v>
      </c>
    </row>
    <row r="6" spans="1:3">
      <c s="5" t="n" r="B6">
        <v>279480</v>
      </c>
      <c s="5" t="n" r="C6">
        <v>281182</v>
      </c>
    </row>
    <row r="7" spans="1:3">
      <c s="3" t="s" r="A7">
        <v>80</v>
      </c>
    </row>
    <row r="8" spans="1:3">
      <c s="4" t="s" r="A8">
        <v>81</v>
      </c>
      <c s="5" t="n" r="B8">
        <v>76241</v>
      </c>
      <c s="5" t="n" r="C8">
        <v>75147</v>
      </c>
    </row>
    <row r="9" spans="1:3">
      <c s="4" t="s" r="A9">
        <v>49</v>
      </c>
      <c s="5" t="n" r="B9">
        <v>95335</v>
      </c>
      <c s="5" t="n" r="C9">
        <v>95842</v>
      </c>
    </row>
    <row r="10" spans="1:3">
      <c s="4" t="s" r="A10">
        <v>82</v>
      </c>
      <c s="5" t="n" r="B10">
        <v>62207</v>
      </c>
      <c s="5" t="n" r="C10">
        <v>59218</v>
      </c>
    </row>
    <row r="11" spans="1:3">
      <c s="4" t="s" r="A11">
        <v>83</v>
      </c>
      <c s="5" t="n" r="B11">
        <v>12806</v>
      </c>
      <c s="5" t="n" r="C11">
        <v>13239</v>
      </c>
    </row>
    <row r="12" spans="1:3">
      <c s="4" t="s" r="A12">
        <v>84</v>
      </c>
      <c s="5" t="n" r="B12">
        <v>29396</v>
      </c>
      <c s="5" t="n" r="C12">
        <v>30901</v>
      </c>
    </row>
    <row r="13" spans="1:3">
      <c s="4" t="s" r="A13">
        <v>85</v>
      </c>
      <c s="5" t="n" r="B13">
        <v>2712</v>
      </c>
      <c s="5" t="n" r="C13">
        <v>1482</v>
      </c>
    </row>
    <row r="14" spans="1:3">
      <c s="4" t="s" r="A14">
        <v>86</v>
      </c>
      <c s="5" t="n" r="B14">
        <v>6000</v>
      </c>
      <c s="5" t="n" r="C14">
        <v>5422</v>
      </c>
    </row>
    <row r="15" spans="1:3">
      <c s="5" t="n" r="B15">
        <v>284697</v>
      </c>
      <c s="5" t="n" r="C15">
        <v>281251</v>
      </c>
    </row>
    <row r="16" spans="1:3">
      <c s="4" t="s" r="A16">
        <v>87</v>
      </c>
      <c s="5" t="n" r="B16">
        <v>-5217</v>
      </c>
      <c s="5" t="n" r="C16">
        <v>-69</v>
      </c>
    </row>
    <row r="17" spans="1:3">
      <c s="4" t="s" r="A17">
        <v>88</v>
      </c>
      <c s="5" t="n" r="B17">
        <v>-1023</v>
      </c>
      <c s="5" t="n" r="C17">
        <v>-2634</v>
      </c>
    </row>
    <row r="18" spans="1:3">
      <c s="4" t="s" r="A18">
        <v>89</v>
      </c>
      <c s="5" t="n" r="B18">
        <v>-4194</v>
      </c>
      <c s="5" t="n" r="C18">
        <v>2565</v>
      </c>
    </row>
    <row r="19" spans="1:3">
      <c s="3" t="s" r="A19">
        <v>90</v>
      </c>
    </row>
    <row r="20" spans="1:3">
      <c s="4" t="s" r="A20">
        <v>91</v>
      </c>
      <c s="5" t="n" r="B20">
        <v>-44</v>
      </c>
      <c s="5" t="n" r="C20">
        <v>463</v>
      </c>
    </row>
    <row r="21" spans="1:3">
      <c s="4" t="s" r="A21">
        <v>92</v>
      </c>
      <c s="7" t="n" r="B21">
        <v>-4238</v>
      </c>
      <c s="7" t="n" r="C21">
        <v>3028</v>
      </c>
    </row>
    <row r="22" spans="1:3">
      <c s="3" t="s" r="A22">
        <v>93</v>
      </c>
    </row>
    <row r="23" spans="1:3">
      <c s="4" t="s" r="A23">
        <v>94</v>
      </c>
      <c s="8" t="n" r="B23">
        <v>-0.07000000000000001</v>
      </c>
      <c s="8" t="n" r="C23">
        <v>0.04</v>
      </c>
    </row>
    <row r="24" spans="1:3">
      <c s="4" t="s" r="A24">
        <v>95</v>
      </c>
      <c s="8" t="n" r="B24">
        <v>-0.07000000000000001</v>
      </c>
      <c s="8" t="n" r="C24">
        <v>0.04</v>
      </c>
    </row>
    <row r="25" spans="1:3">
      <c s="3" t="s" r="A25">
        <v>96</v>
      </c>
    </row>
    <row r="26" spans="1:3">
      <c s="4" t="s" r="A26">
        <v>97</v>
      </c>
      <c s="5" t="n" r="B26">
        <v>61344</v>
      </c>
      <c s="5" t="n" r="C26">
        <v>60419</v>
      </c>
    </row>
    <row r="27" spans="1:3">
      <c s="4" t="s" r="A27">
        <v>98</v>
      </c>
      <c s="5" t="n" r="B27">
        <v>61344</v>
      </c>
      <c s="5" t="n" r="C27">
        <v>61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308</v>
      </c>
      <c s="2" t="s" r="C1">
        <v>2</v>
      </c>
      <c s="2" t="s" r="D1">
        <v>30</v>
      </c>
    </row>
    <row r="2" spans="1:4">
      <c s="3" t="s" r="A2">
        <v>309</v>
      </c>
    </row>
    <row r="3" spans="1:4">
      <c s="4" t="s" r="A3">
        <v>310</v>
      </c>
      <c s="7" t="n" r="C3">
        <v>1347151</v>
      </c>
      <c s="7" t="n" r="D3">
        <v>1347812</v>
      </c>
    </row>
    <row r="4" spans="1:4">
      <c s="4" t="s" r="A4">
        <v>311</v>
      </c>
      <c s="5" t="n" r="C4">
        <v>600484</v>
      </c>
      <c s="5" t="n" r="D4">
        <v>595638</v>
      </c>
    </row>
    <row r="5" spans="1:4">
      <c s="5" t="n" r="C5">
        <v>746667</v>
      </c>
      <c s="5" t="n" r="D5">
        <v>752174</v>
      </c>
    </row>
    <row r="6" spans="1:4">
      <c s="4" t="s" r="A6">
        <v>312</v>
      </c>
    </row>
    <row r="7" spans="1:4">
      <c s="3" t="s" r="A7">
        <v>309</v>
      </c>
    </row>
    <row r="8" spans="1:4">
      <c s="4" t="s" r="A8">
        <v>310</v>
      </c>
      <c s="5" t="n" r="C8">
        <v>212068</v>
      </c>
      <c s="5" t="n" r="D8">
        <v>212073</v>
      </c>
    </row>
    <row r="9" spans="1:4">
      <c s="4" t="s" r="A9">
        <v>313</v>
      </c>
    </row>
    <row r="10" spans="1:4">
      <c s="3" t="s" r="A10">
        <v>309</v>
      </c>
    </row>
    <row r="11" spans="1:4">
      <c s="4" t="s" r="A11">
        <v>310</v>
      </c>
      <c s="5" t="n" r="C11">
        <v>427786</v>
      </c>
      <c s="5" t="n" r="D11">
        <v>426813</v>
      </c>
    </row>
    <row r="12" spans="1:4">
      <c s="4" t="s" r="A12">
        <v>314</v>
      </c>
    </row>
    <row r="13" spans="1:4">
      <c s="3" t="s" r="A13">
        <v>309</v>
      </c>
    </row>
    <row r="14" spans="1:4">
      <c s="4" t="s" r="A14">
        <v>310</v>
      </c>
      <c s="5" t="n" r="C14">
        <v>355915</v>
      </c>
      <c s="5" t="n" r="D14">
        <v>358549</v>
      </c>
    </row>
    <row r="15" spans="1:4">
      <c s="4" t="s" r="A15">
        <v>315</v>
      </c>
    </row>
    <row r="16" spans="1:4">
      <c s="3" t="s" r="A16">
        <v>309</v>
      </c>
    </row>
    <row r="17" spans="1:4">
      <c s="4" t="s" r="A17">
        <v>310</v>
      </c>
      <c s="5" t="n" r="C17">
        <v>248469</v>
      </c>
      <c s="5" t="n" r="D17">
        <v>247775</v>
      </c>
    </row>
    <row r="18" spans="1:4">
      <c s="4" t="s" r="A18">
        <v>316</v>
      </c>
    </row>
    <row r="19" spans="1:4">
      <c s="3" t="s" r="A19">
        <v>309</v>
      </c>
    </row>
    <row r="20" spans="1:4">
      <c s="4" t="s" r="A20">
        <v>310</v>
      </c>
      <c s="5" t="n" r="C20">
        <v>88954</v>
      </c>
      <c s="5" t="n" r="D20">
        <v>87782</v>
      </c>
    </row>
    <row r="21" spans="1:4">
      <c s="4" t="s" r="A21">
        <v>317</v>
      </c>
    </row>
    <row r="22" spans="1:4">
      <c s="3" t="s" r="A22">
        <v>309</v>
      </c>
    </row>
    <row r="23" spans="1:4">
      <c s="4" t="s" r="A23">
        <v>310</v>
      </c>
      <c s="4" t="s" r="B23">
        <v>318</v>
      </c>
      <c s="5" t="n" r="C23">
        <v>10145</v>
      </c>
      <c s="5" t="n" r="D23">
        <v>10504</v>
      </c>
    </row>
    <row r="24" spans="1:4">
      <c s="4" t="s" r="A24">
        <v>319</v>
      </c>
    </row>
    <row r="25" spans="1:4">
      <c s="3" t="s" r="A25">
        <v>309</v>
      </c>
    </row>
    <row r="26" spans="1:4">
      <c s="4" t="s" r="A26">
        <v>310</v>
      </c>
      <c s="7" t="n" r="C26">
        <v>3814</v>
      </c>
      <c s="7" t="n" r="D26">
        <v>4316</v>
      </c>
    </row>
    <row r="27" spans="1:4">
      <c t="n" r="A27"/>
    </row>
    <row r="28" spans="1:4">
      <c s="4" t="s" r="A28">
        <v>318</v>
      </c>
      <c s="4" t="s" r="B28">
        <v>320</v>
      </c>
    </row>
  </sheetData>
  <mergeCells count="3">
    <mergeCell ref="A1:B1"/>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 customWidth="1" max="9" min="9" width="14"/>
    <col customWidth="1" max="10" min="10" width="21"/>
    <col customWidth="1" max="11" min="11" width="14"/>
  </cols>
  <sheetData>
    <row r="1" spans="1:11">
      <c s="1" t="s" r="A1">
        <v>321</v>
      </c>
      <c s="2" t="s" r="B1">
        <v>322</v>
      </c>
      <c s="2" t="s" r="C1">
        <v>323</v>
      </c>
      <c s="2" t="s" r="D1">
        <v>324</v>
      </c>
      <c s="2" t="s" r="E1">
        <v>325</v>
      </c>
      <c s="2" t="s" r="F1">
        <v>326</v>
      </c>
      <c s="2" t="s" r="G1">
        <v>276</v>
      </c>
      <c s="2" t="s" r="H1">
        <v>277</v>
      </c>
      <c s="2" t="s" r="I1">
        <v>325</v>
      </c>
      <c s="2" t="s" r="J1">
        <v>327</v>
      </c>
      <c s="2" t="s" r="K1">
        <v>328</v>
      </c>
    </row>
    <row r="2" spans="1:11">
      <c s="3" t="s" r="A2">
        <v>329</v>
      </c>
    </row>
    <row r="3" spans="1:11">
      <c s="4" t="s" r="A3">
        <v>330</v>
      </c>
      <c s="7" t="n" r="G3">
        <v>0</v>
      </c>
    </row>
    <row r="4" spans="1:11">
      <c s="4" t="s" r="A4">
        <v>331</v>
      </c>
      <c s="5" t="n" r="G4">
        <v>22696000</v>
      </c>
      <c s="7" t="n" r="J4">
        <v>31607000</v>
      </c>
    </row>
    <row r="5" spans="1:11">
      <c s="4" t="s" r="A5">
        <v>332</v>
      </c>
      <c s="5" t="n" r="G5">
        <v>8901000</v>
      </c>
      <c s="7" t="n" r="H5">
        <v>1205000</v>
      </c>
    </row>
    <row r="6" spans="1:11">
      <c s="4" t="s" r="A6">
        <v>333</v>
      </c>
      <c s="5" t="n" r="G6">
        <v>900000</v>
      </c>
    </row>
    <row r="7" spans="1:11">
      <c s="4" t="s" r="A7">
        <v>334</v>
      </c>
    </row>
    <row r="8" spans="1:11">
      <c s="3" t="s" r="A8">
        <v>329</v>
      </c>
    </row>
    <row r="9" spans="1:11">
      <c s="4" t="s" r="A9">
        <v>335</v>
      </c>
      <c s="5" t="n" r="K9">
        <v>26</v>
      </c>
    </row>
    <row r="10" spans="1:11">
      <c s="4" t="s" r="A10">
        <v>336</v>
      </c>
    </row>
    <row r="11" spans="1:11">
      <c s="3" t="s" r="A11">
        <v>329</v>
      </c>
    </row>
    <row r="12" spans="1:11">
      <c s="4" t="s" r="A12">
        <v>337</v>
      </c>
      <c s="4" t="s" r="B12">
        <v>338</v>
      </c>
    </row>
    <row r="13" spans="1:11">
      <c s="4" t="s" r="A13">
        <v>339</v>
      </c>
      <c s="7" t="n" r="B13">
        <v>50000000</v>
      </c>
    </row>
    <row r="14" spans="1:11">
      <c s="4" t="s" r="A14">
        <v>340</v>
      </c>
      <c s="5" t="n" r="B14">
        <v>35000000</v>
      </c>
    </row>
    <row r="15" spans="1:11">
      <c s="4" t="s" r="A15">
        <v>341</v>
      </c>
      <c s="4" t="s" r="J15">
        <v>342</v>
      </c>
    </row>
    <row r="16" spans="1:11">
      <c s="4" t="s" r="A16">
        <v>343</v>
      </c>
      <c s="5" t="n" r="B16">
        <v>101400000</v>
      </c>
    </row>
    <row r="17" spans="1:11">
      <c s="4" t="s" r="A17">
        <v>344</v>
      </c>
      <c s="5" t="n" r="G17">
        <v>78800000</v>
      </c>
    </row>
    <row r="18" spans="1:11">
      <c s="4" t="s" r="A18">
        <v>345</v>
      </c>
      <c s="5" t="n" r="G18">
        <v>0</v>
      </c>
    </row>
    <row r="19" spans="1:11">
      <c s="4" t="s" r="A19">
        <v>346</v>
      </c>
      <c s="7" t="n" r="G19">
        <v>38300000</v>
      </c>
    </row>
    <row r="20" spans="1:11">
      <c s="4" t="s" r="A20">
        <v>347</v>
      </c>
      <c s="10" t="n" r="G20">
        <v>4.75</v>
      </c>
    </row>
    <row r="21" spans="1:11">
      <c s="4" t="s" r="A21">
        <v>348</v>
      </c>
      <c s="10" t="n" r="G21">
        <v>1.45</v>
      </c>
    </row>
    <row r="22" spans="1:11">
      <c s="4" t="s" r="A22">
        <v>349</v>
      </c>
    </row>
    <row r="23" spans="1:11">
      <c s="3" t="s" r="A23">
        <v>329</v>
      </c>
    </row>
    <row r="24" spans="1:11">
      <c s="4" t="s" r="A24">
        <v>347</v>
      </c>
      <c s="10" t="n" r="D24">
        <v>4.4</v>
      </c>
      <c s="10" t="n" r="I24">
        <v>4.5</v>
      </c>
    </row>
    <row r="25" spans="1:11">
      <c s="4" t="s" r="A25">
        <v>348</v>
      </c>
      <c s="10" t="n" r="D25">
        <v>1.6</v>
      </c>
      <c s="10" t="n" r="E25">
        <v>1.55</v>
      </c>
      <c s="10" t="n" r="F25">
        <v>1.5</v>
      </c>
    </row>
    <row r="26" spans="1:11">
      <c s="4" t="s" r="A26">
        <v>350</v>
      </c>
    </row>
    <row r="27" spans="1:11">
      <c s="3" t="s" r="A27">
        <v>329</v>
      </c>
    </row>
    <row r="28" spans="1:11">
      <c s="4" t="s" r="A28">
        <v>339</v>
      </c>
      <c s="7" t="n" r="B28">
        <v>25000000</v>
      </c>
    </row>
    <row r="29" spans="1:11">
      <c s="4" t="s" r="A29">
        <v>351</v>
      </c>
    </row>
    <row r="30" spans="1:11">
      <c s="3" t="s" r="A30">
        <v>329</v>
      </c>
    </row>
    <row r="31" spans="1:11">
      <c s="4" t="s" r="A31">
        <v>352</v>
      </c>
      <c s="7" t="n" r="G31">
        <v>5100000</v>
      </c>
      <c s="7" t="n" r="J31">
        <v>1100000</v>
      </c>
    </row>
    <row r="32" spans="1:11">
      <c s="4" t="s" r="A32">
        <v>353</v>
      </c>
    </row>
    <row r="33" spans="1:11">
      <c s="3" t="s" r="A33">
        <v>329</v>
      </c>
    </row>
    <row r="34" spans="1:11">
      <c s="4" t="s" r="A34">
        <v>354</v>
      </c>
      <c s="4" t="s" r="J34">
        <v>355</v>
      </c>
    </row>
    <row r="35" spans="1:11">
      <c s="4" t="s" r="A35">
        <v>356</v>
      </c>
    </row>
    <row r="36" spans="1:11">
      <c s="3" t="s" r="A36">
        <v>329</v>
      </c>
    </row>
    <row r="37" spans="1:11">
      <c s="4" t="s" r="A37">
        <v>354</v>
      </c>
      <c s="4" t="s" r="J37">
        <v>357</v>
      </c>
    </row>
    <row r="38" spans="1:11">
      <c s="4" t="s" r="A38">
        <v>358</v>
      </c>
    </row>
    <row r="39" spans="1:11">
      <c s="3" t="s" r="A39">
        <v>329</v>
      </c>
    </row>
    <row r="40" spans="1:11">
      <c s="4" t="s" r="A40">
        <v>359</v>
      </c>
      <c s="7" t="n" r="C40">
        <v>250000000</v>
      </c>
    </row>
    <row r="41" spans="1:11">
      <c s="4" t="s" r="A41">
        <v>360</v>
      </c>
      <c s="4" t="s" r="C41">
        <v>361</v>
      </c>
    </row>
    <row r="42" spans="1:11">
      <c s="4" t="s" r="A42">
        <v>362</v>
      </c>
      <c s="7" t="n" r="C42">
        <v>3700000</v>
      </c>
      <c s="5" t="n" r="G42">
        <v>2073000</v>
      </c>
      <c s="7" t="n" r="J42">
        <v>2162000</v>
      </c>
    </row>
    <row r="43" spans="1:11">
      <c s="4" t="s" r="A43">
        <v>337</v>
      </c>
      <c s="4" t="s" r="C43">
        <v>363</v>
      </c>
    </row>
    <row r="44" spans="1:11">
      <c s="4" t="s" r="A44">
        <v>364</v>
      </c>
      <c s="4" t="s" r="J44">
        <v>365</v>
      </c>
    </row>
    <row r="45" spans="1:11">
      <c s="4" t="s" r="A45">
        <v>366</v>
      </c>
      <c s="4" t="s" r="J45">
        <v>367</v>
      </c>
    </row>
    <row r="46" spans="1:11">
      <c s="4" t="s" r="A46">
        <v>368</v>
      </c>
      <c s="4" t="s" r="J46">
        <v>369</v>
      </c>
    </row>
    <row r="47" spans="1:11">
      <c s="4" t="s" r="A47">
        <v>370</v>
      </c>
      <c s="7" t="n" r="J47">
        <v>0</v>
      </c>
    </row>
    <row r="48" spans="1:11">
      <c s="4" t="s" r="A48">
        <v>371</v>
      </c>
      <c s="5" t="n" r="G48">
        <v>20000000</v>
      </c>
    </row>
    <row r="49" spans="1:11">
      <c s="4" t="s" r="A49">
        <v>372</v>
      </c>
    </row>
    <row r="50" spans="1:11">
      <c s="3" t="s" r="A50">
        <v>329</v>
      </c>
    </row>
    <row r="51" spans="1:11">
      <c s="4" t="s" r="A51">
        <v>331</v>
      </c>
      <c s="7" t="n" r="G51">
        <v>22700000</v>
      </c>
    </row>
    <row r="52" spans="1:11">
      <c s="4" t="s" r="A52">
        <v>373</v>
      </c>
      <c s="4" t="s" r="G52">
        <v>374</v>
      </c>
    </row>
    <row r="53" spans="1:11">
      <c s="4" t="s" r="A53">
        <v>375</v>
      </c>
      <c s="4" t="s" r="G53">
        <v>376</v>
      </c>
    </row>
    <row r="54" spans="1:11">
      <c s="4" t="s" r="A54">
        <v>332</v>
      </c>
      <c s="7" t="n" r="G54">
        <v>8300000</v>
      </c>
    </row>
    <row r="55" spans="1:11">
      <c s="4" t="s" r="A55">
        <v>377</v>
      </c>
    </row>
    <row r="56" spans="1:11">
      <c s="3" t="s" r="A56">
        <v>329</v>
      </c>
    </row>
    <row r="57" spans="1:11">
      <c s="4" t="s" r="A57">
        <v>378</v>
      </c>
      <c s="4" t="s" r="J57">
        <v>379</v>
      </c>
    </row>
    <row r="58" spans="1:11">
      <c s="4" t="s" r="A58">
        <v>380</v>
      </c>
    </row>
    <row r="59" spans="1:11">
      <c s="3" t="s" r="A59">
        <v>329</v>
      </c>
    </row>
    <row r="60" spans="1:11">
      <c s="4" t="s" r="A60">
        <v>354</v>
      </c>
      <c s="4" t="s" r="J60">
        <v>381</v>
      </c>
    </row>
    <row r="61" spans="1:11">
      <c s="4" t="s" r="A61">
        <v>382</v>
      </c>
    </row>
    <row r="62" spans="1:11">
      <c s="3" t="s" r="A62">
        <v>329</v>
      </c>
    </row>
    <row r="63" spans="1:11">
      <c s="4" t="s" r="A63">
        <v>354</v>
      </c>
      <c s="4" t="s" r="J63">
        <v>286</v>
      </c>
    </row>
    <row r="64" spans="1:11">
      <c s="4" t="s" r="A64">
        <v>383</v>
      </c>
    </row>
    <row r="65" spans="1:11">
      <c s="3" t="s" r="A65">
        <v>329</v>
      </c>
    </row>
    <row r="66" spans="1:11">
      <c s="4" t="s" r="A66">
        <v>384</v>
      </c>
      <c s="5" t="n" r="G66">
        <v>700000</v>
      </c>
    </row>
    <row r="67" spans="1:11">
      <c s="4" t="s" r="A67">
        <v>385</v>
      </c>
    </row>
    <row r="68" spans="1:11">
      <c s="3" t="s" r="A68">
        <v>329</v>
      </c>
    </row>
    <row r="69" spans="1:11">
      <c s="4" t="s" r="A69">
        <v>378</v>
      </c>
      <c s="4" t="s" r="J69">
        <v>386</v>
      </c>
    </row>
    <row r="70" spans="1:11">
      <c s="4" t="s" r="A70">
        <v>387</v>
      </c>
    </row>
    <row r="71" spans="1:11">
      <c s="3" t="s" r="A71">
        <v>329</v>
      </c>
    </row>
    <row r="72" spans="1:11">
      <c s="4" t="s" r="A72">
        <v>354</v>
      </c>
      <c s="4" t="s" r="J72">
        <v>388</v>
      </c>
    </row>
    <row r="73" spans="1:11">
      <c s="4" t="s" r="A73">
        <v>389</v>
      </c>
    </row>
    <row r="74" spans="1:11">
      <c s="3" t="s" r="A74">
        <v>329</v>
      </c>
    </row>
    <row r="75" spans="1:11">
      <c s="4" t="s" r="A75">
        <v>354</v>
      </c>
      <c s="4" t="s" r="J75">
        <v>381</v>
      </c>
    </row>
    <row r="76" spans="1:11">
      <c s="4" t="s" r="A76">
        <v>390</v>
      </c>
    </row>
    <row r="77" spans="1:11">
      <c s="3" t="s" r="A77">
        <v>329</v>
      </c>
    </row>
    <row r="78" spans="1:11">
      <c s="4" t="s" r="A78">
        <v>384</v>
      </c>
      <c s="7" t="n" r="G78">
        <v>7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91</v>
      </c>
      <c s="2" t="s" r="B1">
        <v>2</v>
      </c>
      <c s="2" t="s" r="C1">
        <v>30</v>
      </c>
      <c s="2" t="s" r="D1">
        <v>392</v>
      </c>
    </row>
    <row r="2" spans="1:4">
      <c s="3" t="s" r="A2">
        <v>393</v>
      </c>
    </row>
    <row r="3" spans="1:4">
      <c s="4" t="s" r="A3">
        <v>394</v>
      </c>
      <c s="7" t="n" r="B3">
        <v>-176</v>
      </c>
      <c s="7" t="n" r="C3">
        <v>-283</v>
      </c>
    </row>
    <row r="4" spans="1:4">
      <c s="4" t="s" r="A4">
        <v>395</v>
      </c>
      <c s="5" t="n" r="B4">
        <v>217</v>
      </c>
      <c s="5" t="n" r="C4">
        <v>206</v>
      </c>
    </row>
    <row r="5" spans="1:4">
      <c s="5" t="n" r="B5">
        <v>232385</v>
      </c>
      <c s="5" t="n" r="C5">
        <v>241095</v>
      </c>
    </row>
    <row r="6" spans="1:4">
      <c s="4" t="s" r="A6">
        <v>396</v>
      </c>
      <c s="5" t="n" r="B6">
        <v>1828</v>
      </c>
      <c s="5" t="n" r="C6">
        <v>10078</v>
      </c>
    </row>
    <row r="7" spans="1:4">
      <c s="5" t="n" r="B7">
        <v>230557</v>
      </c>
      <c s="5" t="n" r="C7">
        <v>231017</v>
      </c>
    </row>
    <row r="8" spans="1:4">
      <c s="4" t="s" r="A8">
        <v>397</v>
      </c>
      <c s="5" t="n" r="B8">
        <v>232168</v>
      </c>
      <c s="5" t="n" r="C8">
        <v>240889</v>
      </c>
    </row>
    <row r="9" spans="1:4">
      <c s="4" t="s" r="A9">
        <v>398</v>
      </c>
      <c s="5" t="n" r="B9">
        <v>22696</v>
      </c>
      <c s="5" t="n" r="C9">
        <v>31607</v>
      </c>
    </row>
    <row r="10" spans="1:4">
      <c s="4" t="s" r="A10">
        <v>399</v>
      </c>
      <c s="5" t="n" r="B10">
        <v>225</v>
      </c>
      <c s="5" t="n" r="C10">
        <v>383</v>
      </c>
    </row>
    <row r="11" spans="1:4">
      <c s="4" t="s" r="A11">
        <v>358</v>
      </c>
    </row>
    <row r="12" spans="1:4">
      <c s="3" t="s" r="A12">
        <v>393</v>
      </c>
    </row>
    <row r="13" spans="1:4">
      <c s="4" t="s" r="A13">
        <v>400</v>
      </c>
      <c s="5" t="n" r="B13">
        <v>215000</v>
      </c>
      <c s="5" t="n" r="C13">
        <v>215000</v>
      </c>
    </row>
    <row r="14" spans="1:4">
      <c s="4" t="s" r="A14">
        <v>401</v>
      </c>
      <c s="5" t="n" r="B14">
        <v>-2073</v>
      </c>
      <c s="5" t="n" r="C14">
        <v>-2162</v>
      </c>
      <c s="7" t="n" r="D14">
        <v>-3700</v>
      </c>
    </row>
    <row r="15" spans="1:4">
      <c s="4" t="s" r="A15">
        <v>394</v>
      </c>
      <c s="5" t="n" r="B15">
        <v>-3504</v>
      </c>
      <c s="5" t="n" r="C15">
        <v>-3656</v>
      </c>
    </row>
    <row r="16" spans="1:4">
      <c s="4" t="s" r="A16">
        <v>397</v>
      </c>
      <c s="7" t="n" r="B16">
        <v>209423</v>
      </c>
      <c s="7" t="n" r="C16">
        <v>2091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402</v>
      </c>
      <c s="2" t="s" r="B1">
        <v>2</v>
      </c>
      <c s="2" t="s" r="C1">
        <v>30</v>
      </c>
    </row>
    <row r="2" spans="1:3">
      <c s="3" t="s" r="A2">
        <v>403</v>
      </c>
    </row>
    <row r="3" spans="1:3">
      <c s="4" t="s" r="A3">
        <v>404</v>
      </c>
      <c s="7" t="n" r="B3">
        <v>6660</v>
      </c>
      <c s="7" t="n" r="C3">
        <v>7051</v>
      </c>
    </row>
    <row r="4" spans="1:3">
      <c s="4" t="s" r="A4">
        <v>405</v>
      </c>
    </row>
    <row r="5" spans="1:3">
      <c s="3" t="s" r="A5">
        <v>403</v>
      </c>
    </row>
    <row r="6" spans="1:3">
      <c s="4" t="s" r="A6">
        <v>404</v>
      </c>
      <c s="7" t="n" r="B6">
        <v>6600</v>
      </c>
      <c s="7" t="n" r="C6">
        <v>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06</v>
      </c>
      <c s="2" t="s" r="B1">
        <v>1</v>
      </c>
    </row>
    <row r="2" spans="1:3">
      <c s="2" t="s" r="B2">
        <v>2</v>
      </c>
      <c s="2" t="s" r="C2">
        <v>76</v>
      </c>
    </row>
    <row r="3" spans="1:3">
      <c s="3" t="s" r="A3">
        <v>407</v>
      </c>
    </row>
    <row r="4" spans="1:3">
      <c s="4" t="s" r="A4">
        <v>408</v>
      </c>
      <c s="7" t="n" r="B4">
        <v>2712</v>
      </c>
      <c s="7" t="n" r="C4">
        <v>1482</v>
      </c>
    </row>
    <row r="5" spans="1:3">
      <c s="4" t="s" r="A5">
        <v>409</v>
      </c>
      <c s="5" t="n" r="B5">
        <v>604</v>
      </c>
    </row>
    <row r="6" spans="1:3">
      <c s="4" t="s" r="A6">
        <v>410</v>
      </c>
    </row>
    <row r="7" spans="1:3">
      <c s="3" t="s" r="A7">
        <v>407</v>
      </c>
    </row>
    <row r="8" spans="1:3">
      <c s="4" t="s" r="A8">
        <v>408</v>
      </c>
      <c s="5" t="n" r="B8">
        <v>2712</v>
      </c>
      <c s="5" t="n" r="C8">
        <v>1482</v>
      </c>
    </row>
    <row r="9" spans="1:3">
      <c s="4" t="s" r="A9">
        <v>411</v>
      </c>
      <c s="5" t="n" r="B9">
        <v>-590</v>
      </c>
      <c s="5" t="n" r="C9">
        <v>-273</v>
      </c>
    </row>
    <row r="10" spans="1:3">
      <c s="4" t="s" r="A10">
        <v>409</v>
      </c>
      <c s="5" t="n" r="B10">
        <v>604</v>
      </c>
      <c s="5" t="n" r="C10">
        <v>466</v>
      </c>
    </row>
    <row r="11" spans="1:3">
      <c s="4" t="s" r="A11">
        <v>412</v>
      </c>
    </row>
    <row r="12" spans="1:3">
      <c s="3" t="s" r="A12">
        <v>407</v>
      </c>
    </row>
    <row r="13" spans="1:3">
      <c s="4" t="s" r="A13">
        <v>408</v>
      </c>
      <c s="5" t="n" r="B13">
        <v>121</v>
      </c>
      <c s="5" t="n" r="C13">
        <v>233</v>
      </c>
    </row>
    <row r="14" spans="1:3">
      <c s="4" t="s" r="A14">
        <v>413</v>
      </c>
    </row>
    <row r="15" spans="1:3">
      <c s="3" t="s" r="A15">
        <v>407</v>
      </c>
    </row>
    <row r="16" spans="1:3">
      <c s="4" t="s" r="A16">
        <v>408</v>
      </c>
      <c s="7" t="n" r="B16">
        <v>2577</v>
      </c>
      <c s="7" t="n" r="C16">
        <v>10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414</v>
      </c>
      <c s="2" t="s" r="B1">
        <v>1</v>
      </c>
    </row>
    <row r="2" spans="1:2">
      <c s="2" t="s" r="B2">
        <v>276</v>
      </c>
    </row>
    <row r="3" spans="1:2">
      <c s="3" t="s" r="A3">
        <v>415</v>
      </c>
    </row>
    <row r="4" spans="1:2">
      <c s="4" t="s" r="A4">
        <v>416</v>
      </c>
      <c s="7" t="n" r="B4">
        <v>7051</v>
      </c>
    </row>
    <row r="5" spans="1:2">
      <c s="4" t="s" r="A5">
        <v>417</v>
      </c>
      <c s="5" t="n" r="B5">
        <v>604</v>
      </c>
    </row>
    <row r="6" spans="1:2">
      <c s="4" t="s" r="A6">
        <v>418</v>
      </c>
      <c s="5" t="n" r="B6">
        <v>-627</v>
      </c>
    </row>
    <row r="7" spans="1:2">
      <c s="4" t="s" r="A7">
        <v>419</v>
      </c>
      <c s="5" t="n" r="B7">
        <v>-368</v>
      </c>
    </row>
    <row r="8" spans="1:2">
      <c s="4" t="s" r="A8">
        <v>416</v>
      </c>
      <c s="7" t="n" r="B8">
        <v>66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420</v>
      </c>
      <c s="2" t="s" r="B1">
        <v>1</v>
      </c>
      <c s="2" t="s" r="C1">
        <v>421</v>
      </c>
    </row>
    <row r="2" spans="1:3">
      <c s="2" t="s" r="B2">
        <v>276</v>
      </c>
      <c s="2" t="s" r="C2">
        <v>327</v>
      </c>
    </row>
    <row r="3" spans="1:3">
      <c s="3" t="s" r="A3">
        <v>422</v>
      </c>
    </row>
    <row r="4" spans="1:3">
      <c s="4" t="s" r="A4">
        <v>423</v>
      </c>
      <c s="5" t="n" r="B4">
        <v>3</v>
      </c>
    </row>
    <row r="5" spans="1:3">
      <c s="4" t="s" r="A5">
        <v>424</v>
      </c>
      <c s="7" t="n" r="B5">
        <v>-10984</v>
      </c>
      <c s="7" t="n" r="C5">
        <v>-10940</v>
      </c>
    </row>
    <row r="6" spans="1:3">
      <c s="4" t="s" r="A6">
        <v>425</v>
      </c>
      <c s="5" t="n" r="B6">
        <v>700</v>
      </c>
    </row>
    <row r="7" spans="1:3">
      <c s="4" t="s" r="A7">
        <v>426</v>
      </c>
      <c s="5" t="n" r="B7">
        <v>700</v>
      </c>
    </row>
    <row r="8" spans="1:3">
      <c s="4" t="s" r="A8">
        <v>427</v>
      </c>
    </row>
    <row r="9" spans="1:3">
      <c s="3" t="s" r="A9">
        <v>422</v>
      </c>
    </row>
    <row r="10" spans="1:3">
      <c s="4" t="s" r="A10">
        <v>428</v>
      </c>
      <c s="5" t="n" r="B10">
        <v>100</v>
      </c>
    </row>
    <row r="11" spans="1:3">
      <c s="4" t="s" r="A11">
        <v>429</v>
      </c>
    </row>
    <row r="12" spans="1:3">
      <c s="3" t="s" r="A12">
        <v>422</v>
      </c>
    </row>
    <row r="13" spans="1:3">
      <c s="4" t="s" r="A13">
        <v>430</v>
      </c>
      <c s="5" t="n" r="B13">
        <v>3200</v>
      </c>
      <c s="5" t="n" r="C13">
        <v>3200</v>
      </c>
    </row>
    <row r="14" spans="1:3">
      <c s="4" t="s" r="A14">
        <v>431</v>
      </c>
      <c s="5" t="n" r="B14">
        <v>34800</v>
      </c>
      <c s="5" t="n" r="C14">
        <v>33900</v>
      </c>
    </row>
    <row r="15" spans="1:3">
      <c s="4" t="s" r="A15">
        <v>432</v>
      </c>
    </row>
    <row r="16" spans="1:3">
      <c s="3" t="s" r="A16">
        <v>422</v>
      </c>
    </row>
    <row r="17" spans="1:3">
      <c s="4" t="s" r="A17">
        <v>433</v>
      </c>
      <c s="7" t="n" r="B17">
        <v>-700</v>
      </c>
      <c s="7" t="n" r="C17">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34</v>
      </c>
      <c s="2" t="s" r="B1">
        <v>1</v>
      </c>
    </row>
    <row r="2" spans="1:3">
      <c s="2" t="s" r="B2">
        <v>2</v>
      </c>
      <c s="2" t="s" r="C2">
        <v>76</v>
      </c>
    </row>
    <row r="3" spans="1:3">
      <c s="4" t="s" r="A3">
        <v>435</v>
      </c>
    </row>
    <row r="4" spans="1:3">
      <c s="3" t="s" r="A4">
        <v>436</v>
      </c>
    </row>
    <row r="5" spans="1:3">
      <c s="4" t="s" r="A5">
        <v>437</v>
      </c>
      <c s="7" t="n" r="B5">
        <v>230</v>
      </c>
      <c s="7" t="n" r="C5">
        <v>75</v>
      </c>
    </row>
    <row r="6" spans="1:3">
      <c s="4" t="s" r="A6">
        <v>438</v>
      </c>
      <c s="5" t="n" r="B6">
        <v>599</v>
      </c>
      <c s="5" t="n" r="C6">
        <v>443</v>
      </c>
    </row>
    <row r="7" spans="1:3">
      <c s="4" t="s" r="A7">
        <v>439</v>
      </c>
      <c s="5" t="n" r="B7">
        <v>-103</v>
      </c>
      <c s="5" t="n" r="C7">
        <v>-124</v>
      </c>
    </row>
    <row r="8" spans="1:3">
      <c s="4" t="s" r="A8">
        <v>440</v>
      </c>
      <c s="5" t="n" r="B8">
        <v>628</v>
      </c>
      <c s="5" t="n" r="C8">
        <v>430</v>
      </c>
    </row>
    <row r="9" spans="1:3">
      <c s="4" t="s" r="A9">
        <v>441</v>
      </c>
      <c s="5" t="n" r="B9">
        <v>1354</v>
      </c>
      <c s="5" t="n" r="C9">
        <v>824</v>
      </c>
    </row>
    <row r="10" spans="1:3">
      <c s="4" t="s" r="A10">
        <v>442</v>
      </c>
    </row>
    <row r="11" spans="1:3">
      <c s="3" t="s" r="A11">
        <v>436</v>
      </c>
    </row>
    <row r="12" spans="1:3">
      <c s="4" t="s" r="A12">
        <v>437</v>
      </c>
      <c s="5" t="n" r="B12">
        <v>1</v>
      </c>
      <c s="5" t="n" r="C12">
        <v>1</v>
      </c>
    </row>
    <row r="13" spans="1:3">
      <c s="4" t="s" r="A13">
        <v>438</v>
      </c>
      <c s="5" t="n" r="B13">
        <v>12</v>
      </c>
      <c s="5" t="n" r="C13">
        <v>12</v>
      </c>
    </row>
    <row r="14" spans="1:3">
      <c s="4" t="s" r="A14">
        <v>440</v>
      </c>
      <c s="5" t="n" r="B14">
        <v>32</v>
      </c>
      <c s="5" t="n" r="C14">
        <v>33</v>
      </c>
    </row>
    <row r="15" spans="1:3">
      <c s="4" t="s" r="A15">
        <v>441</v>
      </c>
      <c s="7" t="n" r="B15">
        <v>45</v>
      </c>
      <c s="7" t="n" r="C15">
        <v>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s="1" t="s" r="A1">
        <v>443</v>
      </c>
      <c s="2" t="s" r="B1">
        <v>1</v>
      </c>
      <c s="2" t="s" r="D1">
        <v>421</v>
      </c>
    </row>
    <row r="2" spans="1:4">
      <c s="2" t="s" r="B2">
        <v>2</v>
      </c>
      <c s="2" t="s" r="C2">
        <v>76</v>
      </c>
      <c s="2" t="s" r="D2">
        <v>30</v>
      </c>
    </row>
    <row r="3" spans="1:4">
      <c s="3" t="s" r="A3">
        <v>444</v>
      </c>
    </row>
    <row r="4" spans="1:4">
      <c s="4" t="s" r="A4">
        <v>445</v>
      </c>
      <c s="7" t="n" r="B4">
        <v>65500</v>
      </c>
      <c s="7" t="n" r="D4">
        <v>62800</v>
      </c>
    </row>
    <row r="5" spans="1:4">
      <c s="4" t="s" r="A5">
        <v>446</v>
      </c>
      <c s="5" t="n" r="B5">
        <v>-1023</v>
      </c>
      <c s="7" t="n" r="C5">
        <v>-2634</v>
      </c>
    </row>
    <row r="6" spans="1:4">
      <c s="4" t="s" r="A6">
        <v>447</v>
      </c>
      <c s="7" t="n" r="C6">
        <v>3200</v>
      </c>
    </row>
    <row r="7" spans="1:4">
      <c s="4" t="s" r="A7">
        <v>448</v>
      </c>
      <c s="5" t="n" r="B7">
        <v>3900</v>
      </c>
      <c s="5" t="n" r="D7">
        <v>3900</v>
      </c>
    </row>
    <row r="8" spans="1:4">
      <c s="4" t="s" r="A8">
        <v>449</v>
      </c>
      <c s="5" t="n" r="B8">
        <v>3400</v>
      </c>
      <c s="5" t="n" r="D8">
        <v>3300</v>
      </c>
    </row>
    <row r="9" spans="1:4">
      <c s="4" t="s" r="A9">
        <v>450</v>
      </c>
      <c s="5" t="n" r="B9">
        <v>2500</v>
      </c>
      <c s="5" t="n" r="D9">
        <v>2400</v>
      </c>
    </row>
    <row r="10" spans="1:4">
      <c s="4" t="s" r="A10">
        <v>451</v>
      </c>
      <c s="5" t="n" r="B10">
        <v>400</v>
      </c>
      <c s="7" t="n" r="D10">
        <v>400</v>
      </c>
    </row>
    <row r="11" spans="1:4">
      <c s="4" t="s" r="A11">
        <v>452</v>
      </c>
    </row>
    <row r="12" spans="1:4">
      <c s="3" t="s" r="A12">
        <v>444</v>
      </c>
    </row>
    <row r="13" spans="1:4">
      <c s="4" t="s" r="A13">
        <v>446</v>
      </c>
      <c s="7" t="n" r="B13">
        <v>-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t="s" r="A1">
        <v>453</v>
      </c>
      <c s="2" t="s" r="B1">
        <v>1</v>
      </c>
    </row>
    <row r="2" spans="1:3">
      <c s="2" t="s" r="B2">
        <v>454</v>
      </c>
      <c s="2" t="s" r="C2">
        <v>277</v>
      </c>
    </row>
    <row r="3" spans="1:3">
      <c s="3" t="s" r="A3">
        <v>455</v>
      </c>
    </row>
    <row r="4" spans="1:3">
      <c s="4" t="s" r="A4">
        <v>456</v>
      </c>
      <c s="7" t="n" r="B4">
        <v>-279000</v>
      </c>
      <c s="7" t="n" r="C4">
        <v>1749000</v>
      </c>
    </row>
    <row r="5" spans="1:3">
      <c s="4" t="s" r="A5">
        <v>457</v>
      </c>
    </row>
    <row r="6" spans="1:3">
      <c s="3" t="s" r="A6">
        <v>455</v>
      </c>
    </row>
    <row r="7" spans="1:3">
      <c s="4" t="s" r="A7">
        <v>458</v>
      </c>
      <c s="4" t="s" r="B7">
        <v>459</v>
      </c>
    </row>
    <row r="8" spans="1:3">
      <c s="4" t="s" r="A8">
        <v>460</v>
      </c>
      <c s="4" t="s" r="B8">
        <v>461</v>
      </c>
    </row>
    <row r="9" spans="1:3">
      <c s="4" t="s" r="A9">
        <v>462</v>
      </c>
      <c s="5" t="n" r="B9">
        <v>1859000</v>
      </c>
    </row>
    <row r="10" spans="1:3">
      <c s="4" t="s" r="A10">
        <v>463</v>
      </c>
    </row>
    <row r="11" spans="1:3">
      <c s="3" t="s" r="A11">
        <v>455</v>
      </c>
    </row>
    <row r="12" spans="1:3">
      <c s="4" t="s" r="A12">
        <v>464</v>
      </c>
      <c s="5" t="n" r="B12">
        <v>3972000</v>
      </c>
    </row>
    <row r="13" spans="1:3">
      <c s="4" t="s" r="A13">
        <v>465</v>
      </c>
    </row>
    <row r="14" spans="1:3">
      <c s="3" t="s" r="A14">
        <v>455</v>
      </c>
    </row>
    <row r="15" spans="1:3">
      <c s="4" t="s" r="A15">
        <v>464</v>
      </c>
      <c s="5" t="n" r="B15">
        <v>3972000</v>
      </c>
    </row>
    <row r="16" spans="1:3">
      <c s="4" t="s" r="A16">
        <v>273</v>
      </c>
    </row>
    <row r="17" spans="1:3">
      <c s="3" t="s" r="A17">
        <v>455</v>
      </c>
    </row>
    <row r="18" spans="1:3">
      <c s="4" t="s" r="A18">
        <v>466</v>
      </c>
      <c s="7" t="n" r="B18">
        <v>700000</v>
      </c>
    </row>
    <row r="19" spans="1:3">
      <c s="4" t="s" r="A19">
        <v>467</v>
      </c>
      <c s="4" t="s" r="B19">
        <v>468</v>
      </c>
    </row>
    <row r="20" spans="1:3">
      <c s="4" t="s" r="A20">
        <v>469</v>
      </c>
    </row>
    <row r="21" spans="1:3">
      <c s="3" t="s" r="A21">
        <v>455</v>
      </c>
    </row>
    <row r="22" spans="1:3">
      <c s="4" t="s" r="A22">
        <v>470</v>
      </c>
      <c s="5" t="n" r="B22">
        <v>2113000</v>
      </c>
    </row>
    <row r="23" spans="1:3">
      <c s="4" t="s" r="A23">
        <v>471</v>
      </c>
      <c s="5" t="n" r="B23">
        <v>333000</v>
      </c>
    </row>
    <row r="24" spans="1:3">
      <c s="4" t="s" r="A24">
        <v>274</v>
      </c>
    </row>
    <row r="25" spans="1:3">
      <c s="3" t="s" r="A25">
        <v>455</v>
      </c>
    </row>
    <row r="26" spans="1:3">
      <c s="4" t="s" r="A26">
        <v>466</v>
      </c>
      <c s="7" t="n" r="B26">
        <v>4300000</v>
      </c>
    </row>
    <row r="27" spans="1:3">
      <c s="4" t="s" r="A27">
        <v>467</v>
      </c>
      <c s="4" t="s" r="B27">
        <v>472</v>
      </c>
    </row>
    <row r="28" spans="1:3">
      <c s="4" t="s" r="A28">
        <v>473</v>
      </c>
    </row>
    <row r="29" spans="1:3">
      <c s="3" t="s" r="A29">
        <v>455</v>
      </c>
    </row>
    <row r="30" spans="1:3">
      <c s="4" t="s" r="A30">
        <v>474</v>
      </c>
      <c s="7" t="n" r="B30">
        <v>1300000</v>
      </c>
    </row>
    <row r="31" spans="1:3">
      <c s="4" t="s" r="A31">
        <v>475</v>
      </c>
      <c s="7" t="n" r="B31">
        <v>137000</v>
      </c>
    </row>
    <row r="32" spans="1:3">
      <c s="4" t="s" r="A32">
        <v>476</v>
      </c>
    </row>
    <row r="33" spans="1:3">
      <c s="3" t="s" r="A33">
        <v>455</v>
      </c>
    </row>
    <row r="34" spans="1:3">
      <c s="4" t="s" r="A34">
        <v>477</v>
      </c>
      <c s="5" t="n" r="B34">
        <v>244000</v>
      </c>
    </row>
    <row r="35" spans="1:3">
      <c s="4" t="s" r="A35">
        <v>478</v>
      </c>
    </row>
    <row r="36" spans="1:3">
      <c s="3" t="s" r="A36">
        <v>455</v>
      </c>
    </row>
    <row r="37" spans="1:3">
      <c s="4" t="s" r="A37">
        <v>458</v>
      </c>
      <c s="4" t="s" r="B37">
        <v>459</v>
      </c>
    </row>
    <row r="38" spans="1:3">
      <c s="4" t="s" r="A38">
        <v>477</v>
      </c>
      <c s="5" t="n" r="B38">
        <v>244000</v>
      </c>
    </row>
    <row r="39" spans="1:3">
      <c s="4" t="s" r="A39">
        <v>479</v>
      </c>
      <c s="5" t="n" r="B39">
        <v>3</v>
      </c>
    </row>
    <row r="40" spans="1:3">
      <c s="4" t="s" r="A40">
        <v>480</v>
      </c>
    </row>
    <row r="41" spans="1:3">
      <c s="3" t="s" r="A41">
        <v>455</v>
      </c>
    </row>
    <row r="42" spans="1:3">
      <c s="4" t="s" r="A42">
        <v>477</v>
      </c>
      <c s="5" t="n" r="B42">
        <v>26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9</v>
      </c>
      <c s="2" t="s" r="B1">
        <v>1</v>
      </c>
    </row>
    <row r="2" spans="1:3">
      <c s="2" t="s" r="B2">
        <v>2</v>
      </c>
      <c s="2" t="s" r="C2">
        <v>76</v>
      </c>
    </row>
    <row r="3" spans="1:3">
      <c s="3" t="s" r="A3">
        <v>100</v>
      </c>
    </row>
    <row r="4" spans="1:3">
      <c s="4" t="s" r="A4">
        <v>89</v>
      </c>
      <c s="7" t="n" r="B4">
        <v>-4194</v>
      </c>
      <c s="7" t="n" r="C4">
        <v>2565</v>
      </c>
    </row>
    <row r="5" spans="1:3">
      <c s="3" t="s" r="A5">
        <v>101</v>
      </c>
    </row>
    <row r="6" spans="1:3">
      <c s="4" t="s" r="A6">
        <v>83</v>
      </c>
      <c s="5" t="n" r="B6">
        <v>12806</v>
      </c>
      <c s="5" t="n" r="C6">
        <v>13239</v>
      </c>
    </row>
    <row r="7" spans="1:3">
      <c s="4" t="s" r="A7">
        <v>102</v>
      </c>
      <c s="5" t="n" r="B7">
        <v>-1345</v>
      </c>
      <c s="5" t="n" r="C7">
        <v>-2840</v>
      </c>
    </row>
    <row r="8" spans="1:3">
      <c s="4" t="s" r="A8">
        <v>103</v>
      </c>
      <c s="5" t="n" r="B8">
        <v>2278</v>
      </c>
      <c s="5" t="n" r="C8">
        <v>1462</v>
      </c>
    </row>
    <row r="9" spans="1:3">
      <c s="4" t="s" r="A9">
        <v>104</v>
      </c>
      <c s="5" t="n" r="B9">
        <v>-279</v>
      </c>
      <c s="5" t="n" r="C9">
        <v>1749</v>
      </c>
    </row>
    <row r="10" spans="1:3">
      <c s="4" t="s" r="A10">
        <v>105</v>
      </c>
      <c s="5" t="n" r="B10">
        <v>604</v>
      </c>
      <c s="5" t="n" r="C10">
        <v>466</v>
      </c>
    </row>
    <row r="11" spans="1:3">
      <c s="4" t="s" r="A11">
        <v>57</v>
      </c>
      <c s="5" t="n" r="B11">
        <v>557</v>
      </c>
      <c s="5" t="n" r="C11">
        <v>617</v>
      </c>
    </row>
    <row r="12" spans="1:3">
      <c s="4" t="s" r="A12">
        <v>106</v>
      </c>
      <c s="5" t="n" r="B12">
        <v>1258</v>
      </c>
      <c s="5" t="n" r="C12">
        <v>-225</v>
      </c>
    </row>
    <row r="13" spans="1:3">
      <c s="3" t="s" r="A13">
        <v>107</v>
      </c>
    </row>
    <row r="14" spans="1:3">
      <c s="4" t="s" r="A14">
        <v>108</v>
      </c>
      <c s="5" t="n" r="B14">
        <v>74</v>
      </c>
      <c s="5" t="n" r="C14">
        <v>227</v>
      </c>
    </row>
    <row r="15" spans="1:3">
      <c s="4" t="s" r="A15">
        <v>109</v>
      </c>
      <c s="5" t="n" r="B15">
        <v>-2372</v>
      </c>
      <c s="5" t="n" r="C15">
        <v>1180</v>
      </c>
    </row>
    <row r="16" spans="1:3">
      <c s="4" t="s" r="A16">
        <v>110</v>
      </c>
      <c s="5" t="n" r="B16">
        <v>-1501</v>
      </c>
      <c s="5" t="n" r="C16">
        <v>402</v>
      </c>
    </row>
    <row r="17" spans="1:3">
      <c s="4" t="s" r="A17">
        <v>111</v>
      </c>
      <c s="5" t="n" r="B17">
        <v>-966</v>
      </c>
      <c s="5" t="n" r="C17">
        <v>-978</v>
      </c>
    </row>
    <row r="18" spans="1:3">
      <c s="4" t="s" r="A18">
        <v>112</v>
      </c>
      <c s="5" t="n" r="B18">
        <v>-9391</v>
      </c>
      <c s="5" t="n" r="C18">
        <v>-4782</v>
      </c>
    </row>
    <row r="19" spans="1:3">
      <c s="4" t="s" r="A19">
        <v>113</v>
      </c>
      <c s="5" t="n" r="B19">
        <v>-2471</v>
      </c>
      <c s="5" t="n" r="C19">
        <v>13082</v>
      </c>
    </row>
    <row r="20" spans="1:3">
      <c s="3" t="s" r="A20">
        <v>114</v>
      </c>
    </row>
    <row r="21" spans="1:3">
      <c s="4" t="s" r="A21">
        <v>115</v>
      </c>
      <c s="5" t="n" r="B21">
        <v>-9942</v>
      </c>
      <c s="5" t="n" r="C21">
        <v>-6977</v>
      </c>
    </row>
    <row r="22" spans="1:3">
      <c s="4" t="s" r="A22">
        <v>116</v>
      </c>
      <c s="5" t="n" r="B22">
        <v>2746</v>
      </c>
      <c s="5" t="n" r="C22">
        <v>273</v>
      </c>
    </row>
    <row r="23" spans="1:3">
      <c s="4" t="s" r="A23">
        <v>117</v>
      </c>
      <c s="5" t="n" r="C23">
        <v>135</v>
      </c>
    </row>
    <row r="24" spans="1:3">
      <c s="4" t="s" r="A24">
        <v>118</v>
      </c>
      <c s="5" t="n" r="B24">
        <v>209</v>
      </c>
      <c s="5" t="n" r="C24">
        <v>370</v>
      </c>
    </row>
    <row r="25" spans="1:3">
      <c s="4" t="s" r="A25">
        <v>119</v>
      </c>
      <c s="5" t="n" r="B25">
        <v>-6987</v>
      </c>
      <c s="5" t="n" r="C25">
        <v>-6199</v>
      </c>
    </row>
    <row r="26" spans="1:3">
      <c s="3" t="s" r="A26">
        <v>120</v>
      </c>
    </row>
    <row r="27" spans="1:3">
      <c s="4" t="s" r="A27">
        <v>121</v>
      </c>
      <c s="5" t="n" r="B27">
        <v>-8901</v>
      </c>
      <c s="5" t="n" r="C27">
        <v>-1205</v>
      </c>
    </row>
    <row r="28" spans="1:3">
      <c s="4" t="s" r="A28">
        <v>122</v>
      </c>
      <c s="5" t="n" r="B28">
        <v>-9</v>
      </c>
      <c s="5" t="n" r="C28">
        <v>-55</v>
      </c>
    </row>
    <row r="29" spans="1:3">
      <c s="4" t="s" r="A29">
        <v>123</v>
      </c>
      <c s="5" t="n" r="B29">
        <v>-25</v>
      </c>
      <c s="5" t="n" r="C29">
        <v>-60</v>
      </c>
    </row>
    <row r="30" spans="1:3">
      <c s="4" t="s" r="A30">
        <v>124</v>
      </c>
      <c s="5" t="n" r="B30">
        <v>-8935</v>
      </c>
      <c s="5" t="n" r="C30">
        <v>-1320</v>
      </c>
    </row>
    <row r="31" spans="1:3">
      <c s="4" t="s" r="A31">
        <v>125</v>
      </c>
      <c s="5" t="n" r="B31">
        <v>-18393</v>
      </c>
      <c s="5" t="n" r="C31">
        <v>5563</v>
      </c>
    </row>
    <row r="32" spans="1:3">
      <c s="3" t="s" r="A32">
        <v>126</v>
      </c>
    </row>
    <row r="33" spans="1:3">
      <c s="4" t="s" r="A33">
        <v>127</v>
      </c>
      <c s="5" t="n" r="B33">
        <v>75331</v>
      </c>
      <c s="5" t="n" r="C33">
        <v>51326</v>
      </c>
    </row>
    <row r="34" spans="1:3">
      <c s="4" t="s" r="A34">
        <v>128</v>
      </c>
      <c s="5" t="n" r="B34">
        <v>56938</v>
      </c>
      <c s="5" t="n" r="C34">
        <v>56889</v>
      </c>
    </row>
    <row r="35" spans="1:3">
      <c s="3" t="s" r="A35">
        <v>129</v>
      </c>
    </row>
    <row r="36" spans="1:3">
      <c s="4" t="s" r="A36">
        <v>130</v>
      </c>
      <c s="5" t="n" r="B36">
        <v>1478</v>
      </c>
      <c s="5" t="n" r="C36">
        <v>919</v>
      </c>
    </row>
    <row r="37" spans="1:3">
      <c s="4" t="s" r="A37">
        <v>131</v>
      </c>
      <c s="5" t="n" r="B37">
        <v>1759</v>
      </c>
      <c s="5" t="n" r="C37">
        <v>25</v>
      </c>
    </row>
    <row r="38" spans="1:3">
      <c s="3" t="s" r="A38">
        <v>132</v>
      </c>
    </row>
    <row r="39" spans="1:3">
      <c s="4" t="s" r="A39">
        <v>133</v>
      </c>
      <c s="5" t="n" r="B39">
        <v>5956</v>
      </c>
      <c s="5" t="n" r="C39">
        <v>5115</v>
      </c>
    </row>
    <row r="40" spans="1:3">
      <c s="4" t="s" r="A40">
        <v>134</v>
      </c>
      <c s="7" t="n" r="B40">
        <v>325</v>
      </c>
      <c s="7" t="n" r="C40">
        <v>29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t="s" r="A1">
        <v>481</v>
      </c>
      <c s="2" t="s" r="B1">
        <v>1</v>
      </c>
    </row>
    <row r="2" spans="1:3">
      <c s="2" t="s" r="B2">
        <v>2</v>
      </c>
      <c s="2" t="s" r="C2">
        <v>30</v>
      </c>
    </row>
    <row r="3" spans="1:3">
      <c s="4" t="s" r="A3">
        <v>482</v>
      </c>
    </row>
    <row r="4" spans="1:3">
      <c s="3" t="s" r="A4">
        <v>483</v>
      </c>
    </row>
    <row r="5" spans="1:3">
      <c s="4" t="s" r="A5">
        <v>484</v>
      </c>
      <c s="5" t="n" r="B5">
        <v>2221</v>
      </c>
      <c s="5" t="n" r="C5">
        <v>2441</v>
      </c>
    </row>
    <row r="6" spans="1:3">
      <c s="4" t="s" r="A6">
        <v>485</v>
      </c>
      <c s="8" t="n" r="B6">
        <v>7.89</v>
      </c>
      <c s="8" t="n" r="C6">
        <v>7.78</v>
      </c>
    </row>
    <row r="7" spans="1:3">
      <c s="4" t="s" r="A7">
        <v>486</v>
      </c>
      <c s="4" t="s" r="B7">
        <v>487</v>
      </c>
    </row>
    <row r="8" spans="1:3">
      <c s="4" t="s" r="A8">
        <v>488</v>
      </c>
      <c s="7" t="n" r="B8">
        <v>377</v>
      </c>
    </row>
    <row r="9" spans="1:3">
      <c s="4" t="s" r="A9">
        <v>489</v>
      </c>
      <c s="5" t="n" r="B9">
        <v>1573</v>
      </c>
    </row>
    <row r="10" spans="1:3">
      <c s="4" t="s" r="A10">
        <v>490</v>
      </c>
      <c s="8" t="n" r="B10">
        <v>8.33</v>
      </c>
    </row>
    <row r="11" spans="1:3">
      <c s="4" t="s" r="A11">
        <v>491</v>
      </c>
      <c s="4" t="s" r="B11">
        <v>492</v>
      </c>
    </row>
    <row r="12" spans="1:3">
      <c s="4" t="s" r="A12">
        <v>493</v>
      </c>
      <c s="7" t="n" r="B12">
        <v>118</v>
      </c>
    </row>
    <row r="13" spans="1:3">
      <c s="3" t="s" r="A13">
        <v>494</v>
      </c>
    </row>
    <row r="14" spans="1:3">
      <c s="4" t="s" r="A14">
        <v>495</v>
      </c>
      <c s="5" t="n" r="B14">
        <v>-208</v>
      </c>
    </row>
    <row r="15" spans="1:3">
      <c s="4" t="s" r="A15">
        <v>495</v>
      </c>
      <c s="8" t="n" r="B15">
        <v>6.61</v>
      </c>
    </row>
    <row r="16" spans="1:3">
      <c s="4" t="s" r="A16">
        <v>496</v>
      </c>
      <c s="5" t="n" r="B16">
        <v>-12</v>
      </c>
    </row>
    <row r="17" spans="1:3">
      <c s="4" t="s" r="A17">
        <v>496</v>
      </c>
      <c s="8" t="n" r="B17">
        <v>7.07</v>
      </c>
    </row>
    <row r="18" spans="1:3">
      <c s="4" t="s" r="A18">
        <v>497</v>
      </c>
    </row>
    <row r="19" spans="1:3">
      <c s="3" t="s" r="A19">
        <v>483</v>
      </c>
    </row>
    <row r="20" spans="1:3">
      <c s="4" t="s" r="A20">
        <v>484</v>
      </c>
      <c s="5" t="n" r="B20">
        <v>390</v>
      </c>
      <c s="5" t="n" r="C20">
        <v>515</v>
      </c>
    </row>
    <row r="21" spans="1:3">
      <c s="4" t="s" r="A21">
        <v>485</v>
      </c>
      <c s="8" t="n" r="B21">
        <v>8.359999999999999</v>
      </c>
      <c s="8" t="n" r="C21">
        <v>8.6</v>
      </c>
    </row>
    <row r="22" spans="1:3">
      <c s="4" t="s" r="A22">
        <v>486</v>
      </c>
      <c s="4" t="s" r="B22">
        <v>498</v>
      </c>
    </row>
    <row r="23" spans="1:3">
      <c s="3" t="s" r="A23">
        <v>494</v>
      </c>
    </row>
    <row r="24" spans="1:3">
      <c s="4" t="s" r="A24">
        <v>495</v>
      </c>
      <c s="5" t="n" r="B24">
        <v>-125</v>
      </c>
    </row>
    <row r="25" spans="1:3">
      <c s="4" t="s" r="A25">
        <v>495</v>
      </c>
      <c s="8" t="n" r="B25">
        <v>9.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t="s" r="A1">
        <v>499</v>
      </c>
      <c s="2" t="s" r="B1">
        <v>1</v>
      </c>
    </row>
    <row r="2" spans="1:2">
      <c s="2" t="s" r="B2">
        <v>500</v>
      </c>
    </row>
    <row r="3" spans="1:2">
      <c s="4" t="s" r="A3">
        <v>476</v>
      </c>
    </row>
    <row r="4" spans="1:2">
      <c s="3" t="s" r="A4">
        <v>501</v>
      </c>
    </row>
    <row r="5" spans="1:2">
      <c s="4" t="s" r="A5">
        <v>502</v>
      </c>
      <c s="5" t="n" r="B5">
        <v>803</v>
      </c>
    </row>
    <row r="6" spans="1:2">
      <c s="4" t="s" r="A6">
        <v>503</v>
      </c>
      <c s="8" t="n" r="B6">
        <v>6.98</v>
      </c>
    </row>
    <row r="7" spans="1:2">
      <c s="4" t="s" r="A7">
        <v>504</v>
      </c>
      <c s="5" t="n" r="B7">
        <v>244</v>
      </c>
    </row>
    <row r="8" spans="1:2">
      <c s="4" t="s" r="A8">
        <v>505</v>
      </c>
      <c s="8" t="n" r="B8">
        <v>6.51</v>
      </c>
    </row>
    <row r="9" spans="1:2">
      <c s="4" t="s" r="A9">
        <v>506</v>
      </c>
      <c s="5" t="n" r="B9">
        <v>-79</v>
      </c>
    </row>
    <row r="10" spans="1:2">
      <c s="4" t="s" r="A10">
        <v>507</v>
      </c>
      <c s="8" t="n" r="B10">
        <v>8.32</v>
      </c>
    </row>
    <row r="11" spans="1:2">
      <c s="4" t="s" r="A11">
        <v>508</v>
      </c>
      <c s="5" t="n" r="B11">
        <v>-150</v>
      </c>
    </row>
    <row r="12" spans="1:2">
      <c s="4" t="s" r="A12">
        <v>509</v>
      </c>
      <c s="8" t="n" r="B12">
        <v>7.64</v>
      </c>
    </row>
    <row r="13" spans="1:2">
      <c s="4" t="s" r="A13">
        <v>510</v>
      </c>
      <c s="5" t="n" r="B13">
        <v>818</v>
      </c>
    </row>
    <row r="14" spans="1:2">
      <c s="4" t="s" r="A14">
        <v>511</v>
      </c>
      <c s="8" t="n" r="B14">
        <v>6.59</v>
      </c>
    </row>
    <row r="15" spans="1:2">
      <c s="4" t="s" r="A15">
        <v>512</v>
      </c>
    </row>
    <row r="16" spans="1:2">
      <c s="3" t="s" r="A16">
        <v>501</v>
      </c>
    </row>
    <row r="17" spans="1:2">
      <c s="4" t="s" r="A17">
        <v>504</v>
      </c>
      <c s="5" t="n" r="B17">
        <v>262</v>
      </c>
    </row>
    <row r="18" spans="1:2">
      <c s="4" t="s" r="A18">
        <v>505</v>
      </c>
      <c s="8" t="n" r="B18">
        <v>6.51</v>
      </c>
    </row>
    <row r="19" spans="1:2">
      <c s="4" t="s" r="A19">
        <v>510</v>
      </c>
      <c s="5" t="n" r="B19">
        <v>262</v>
      </c>
    </row>
    <row r="20" spans="1:2">
      <c s="4" t="s" r="A20">
        <v>511</v>
      </c>
      <c s="8" t="n" r="B20">
        <v>6.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513</v>
      </c>
      <c s="2" t="s" r="B1">
        <v>1</v>
      </c>
    </row>
    <row r="2" spans="1:4">
      <c s="2" t="s" r="B2">
        <v>2</v>
      </c>
      <c s="2" t="s" r="C2">
        <v>76</v>
      </c>
      <c s="2" t="s" r="D2">
        <v>30</v>
      </c>
    </row>
    <row r="3" spans="1:4">
      <c s="3" t="s" r="A3">
        <v>514</v>
      </c>
    </row>
    <row r="4" spans="1:4">
      <c s="4" t="s" r="A4">
        <v>515</v>
      </c>
      <c s="7" t="n" r="B4">
        <v>279480</v>
      </c>
      <c s="7" t="n" r="C4">
        <v>281182</v>
      </c>
    </row>
    <row r="5" spans="1:4">
      <c s="3" t="s" r="A5">
        <v>516</v>
      </c>
    </row>
    <row r="6" spans="1:4">
      <c s="4" t="s" r="A6">
        <v>517</v>
      </c>
      <c s="5" t="n" r="B6">
        <v>25537</v>
      </c>
      <c s="5" t="n" r="C6">
        <v>30213</v>
      </c>
    </row>
    <row r="7" spans="1:4">
      <c s="3" t="s" r="A7">
        <v>518</v>
      </c>
    </row>
    <row r="8" spans="1:4">
      <c s="4" t="s" r="A8">
        <v>83</v>
      </c>
      <c s="5" t="n" r="B8">
        <v>12806</v>
      </c>
      <c s="5" t="n" r="C8">
        <v>13239</v>
      </c>
    </row>
    <row r="9" spans="1:4">
      <c s="3" t="s" r="A9">
        <v>519</v>
      </c>
    </row>
    <row r="10" spans="1:4">
      <c s="4" t="s" r="A10">
        <v>520</v>
      </c>
      <c s="5" t="n" r="B10">
        <v>2712</v>
      </c>
      <c s="5" t="n" r="C10">
        <v>1482</v>
      </c>
    </row>
    <row r="11" spans="1:4">
      <c s="3" t="s" r="A11">
        <v>521</v>
      </c>
    </row>
    <row r="12" spans="1:4">
      <c s="4" t="s" r="A12">
        <v>522</v>
      </c>
      <c s="5" t="n" r="B12">
        <v>9942</v>
      </c>
      <c s="5" t="n" r="C12">
        <v>6977</v>
      </c>
    </row>
    <row r="13" spans="1:4">
      <c s="3" t="s" r="A13">
        <v>523</v>
      </c>
    </row>
    <row r="14" spans="1:4">
      <c s="4" t="s" r="A14">
        <v>44</v>
      </c>
      <c s="5" t="n" r="B14">
        <v>903881</v>
      </c>
      <c s="5" t="n" r="C14">
        <v>925452</v>
      </c>
      <c s="7" t="n" r="D14">
        <v>925452</v>
      </c>
    </row>
    <row r="15" spans="1:4">
      <c s="4" t="s" r="A15">
        <v>278</v>
      </c>
    </row>
    <row r="16" spans="1:4">
      <c s="3" t="s" r="A16">
        <v>514</v>
      </c>
    </row>
    <row r="17" spans="1:4">
      <c s="4" t="s" r="A17">
        <v>515</v>
      </c>
      <c s="5" t="n" r="B17">
        <v>274247</v>
      </c>
      <c s="5" t="n" r="C17">
        <v>276043</v>
      </c>
    </row>
    <row r="18" spans="1:4">
      <c s="3" t="s" r="A18">
        <v>516</v>
      </c>
    </row>
    <row r="19" spans="1:4">
      <c s="4" t="s" r="A19">
        <v>517</v>
      </c>
      <c s="5" t="n" r="B19">
        <v>25083</v>
      </c>
      <c s="5" t="n" r="C19">
        <v>30389</v>
      </c>
    </row>
    <row r="20" spans="1:4">
      <c s="3" t="s" r="A20">
        <v>518</v>
      </c>
    </row>
    <row r="21" spans="1:4">
      <c s="4" t="s" r="A21">
        <v>83</v>
      </c>
      <c s="5" t="n" r="B21">
        <v>11891</v>
      </c>
      <c s="5" t="n" r="C21">
        <v>12263</v>
      </c>
    </row>
    <row r="22" spans="1:4">
      <c s="3" t="s" r="A22">
        <v>519</v>
      </c>
    </row>
    <row r="23" spans="1:4">
      <c s="4" t="s" r="A23">
        <v>520</v>
      </c>
      <c s="5" t="n" r="B23">
        <v>2796</v>
      </c>
      <c s="5" t="n" r="C23">
        <v>652</v>
      </c>
    </row>
    <row r="24" spans="1:4">
      <c s="3" t="s" r="A24">
        <v>521</v>
      </c>
    </row>
    <row r="25" spans="1:4">
      <c s="4" t="s" r="A25">
        <v>522</v>
      </c>
      <c s="5" t="n" r="B25">
        <v>9536</v>
      </c>
      <c s="5" t="n" r="C25">
        <v>6341</v>
      </c>
    </row>
    <row r="26" spans="1:4">
      <c s="3" t="s" r="A26">
        <v>523</v>
      </c>
    </row>
    <row r="27" spans="1:4">
      <c s="4" t="s" r="A27">
        <v>44</v>
      </c>
      <c s="5" t="n" r="B27">
        <v>782838</v>
      </c>
      <c s="5" t="n" r="C27">
        <v>786931</v>
      </c>
    </row>
    <row r="28" spans="1:4">
      <c s="4" t="s" r="A28">
        <v>288</v>
      </c>
    </row>
    <row r="29" spans="1:4">
      <c s="3" t="s" r="A29">
        <v>514</v>
      </c>
    </row>
    <row r="30" spans="1:4">
      <c s="4" t="s" r="A30">
        <v>515</v>
      </c>
      <c s="5" t="n" r="B30">
        <v>5233</v>
      </c>
      <c s="5" t="n" r="C30">
        <v>5139</v>
      </c>
    </row>
    <row r="31" spans="1:4">
      <c s="3" t="s" r="A31">
        <v>516</v>
      </c>
    </row>
    <row r="32" spans="1:4">
      <c s="4" t="s" r="A32">
        <v>517</v>
      </c>
      <c s="5" t="n" r="B32">
        <v>454</v>
      </c>
      <c s="5" t="n" r="C32">
        <v>-176</v>
      </c>
    </row>
    <row r="33" spans="1:4">
      <c s="3" t="s" r="A33">
        <v>518</v>
      </c>
    </row>
    <row r="34" spans="1:4">
      <c s="4" t="s" r="A34">
        <v>83</v>
      </c>
      <c s="5" t="n" r="B34">
        <v>379</v>
      </c>
      <c s="5" t="n" r="C34">
        <v>423</v>
      </c>
    </row>
    <row r="35" spans="1:4">
      <c s="3" t="s" r="A35">
        <v>519</v>
      </c>
    </row>
    <row r="36" spans="1:4">
      <c s="4" t="s" r="A36">
        <v>520</v>
      </c>
      <c s="5" t="n" r="B36">
        <v>-84</v>
      </c>
      <c s="5" t="n" r="C36">
        <v>307</v>
      </c>
    </row>
    <row r="37" spans="1:4">
      <c s="3" t="s" r="A37">
        <v>521</v>
      </c>
    </row>
    <row r="38" spans="1:4">
      <c s="4" t="s" r="A38">
        <v>522</v>
      </c>
      <c s="5" t="n" r="B38">
        <v>126</v>
      </c>
      <c s="5" t="n" r="C38">
        <v>49</v>
      </c>
    </row>
    <row r="39" spans="1:4">
      <c s="3" t="s" r="A39">
        <v>523</v>
      </c>
    </row>
    <row r="40" spans="1:4">
      <c s="4" t="s" r="A40">
        <v>44</v>
      </c>
      <c s="5" t="n" r="B40">
        <v>10632</v>
      </c>
      <c s="5" t="n" r="C40">
        <v>10839</v>
      </c>
    </row>
    <row r="41" spans="1:4">
      <c s="4" t="s" r="A41">
        <v>524</v>
      </c>
    </row>
    <row r="42" spans="1:4">
      <c s="3" t="s" r="A42">
        <v>518</v>
      </c>
    </row>
    <row r="43" spans="1:4">
      <c s="4" t="s" r="A43">
        <v>83</v>
      </c>
      <c s="5" t="n" r="B43">
        <v>536</v>
      </c>
      <c s="5" t="n" r="C43">
        <v>553</v>
      </c>
    </row>
    <row r="44" spans="1:4">
      <c s="3" t="s" r="A44">
        <v>519</v>
      </c>
    </row>
    <row r="45" spans="1:4">
      <c s="4" t="s" r="A45">
        <v>520</v>
      </c>
      <c s="5" t="n" r="C45">
        <v>523</v>
      </c>
    </row>
    <row r="46" spans="1:4">
      <c s="3" t="s" r="A46">
        <v>521</v>
      </c>
    </row>
    <row r="47" spans="1:4">
      <c s="4" t="s" r="A47">
        <v>522</v>
      </c>
      <c s="5" t="n" r="B47">
        <v>280</v>
      </c>
      <c s="5" t="n" r="C47">
        <v>587</v>
      </c>
    </row>
    <row r="48" spans="1:4">
      <c s="3" t="s" r="A48">
        <v>523</v>
      </c>
    </row>
    <row r="49" spans="1:4">
      <c s="4" t="s" r="A49">
        <v>44</v>
      </c>
      <c s="7" t="n" r="B49">
        <v>110411</v>
      </c>
      <c s="7" t="n" r="C49">
        <v>1276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25</v>
      </c>
      <c s="2" t="s" r="B1">
        <v>1</v>
      </c>
    </row>
    <row r="2" spans="1:3">
      <c s="2" t="s" r="B2">
        <v>2</v>
      </c>
      <c s="2" t="s" r="C2">
        <v>76</v>
      </c>
    </row>
    <row r="3" spans="1:3">
      <c s="3" t="s" r="A3">
        <v>526</v>
      </c>
    </row>
    <row r="4" spans="1:3">
      <c s="4" t="s" r="A4">
        <v>527</v>
      </c>
      <c s="7" t="n" r="B4">
        <v>25537</v>
      </c>
      <c s="7" t="n" r="C4">
        <v>30213</v>
      </c>
    </row>
    <row r="5" spans="1:3">
      <c s="3" t="s" r="A5">
        <v>528</v>
      </c>
    </row>
    <row r="6" spans="1:3">
      <c s="4" t="s" r="A6">
        <v>83</v>
      </c>
      <c s="5" t="n" r="B6">
        <v>-12806</v>
      </c>
      <c s="5" t="n" r="C6">
        <v>-13239</v>
      </c>
    </row>
    <row r="7" spans="1:3">
      <c s="4" t="s" r="A7">
        <v>529</v>
      </c>
      <c s="5" t="n" r="B7">
        <v>-29396</v>
      </c>
      <c s="5" t="n" r="C7">
        <v>-30901</v>
      </c>
    </row>
    <row r="8" spans="1:3">
      <c s="4" t="s" r="A8">
        <v>86</v>
      </c>
      <c s="5" t="n" r="B8">
        <v>-6000</v>
      </c>
      <c s="5" t="n" r="C8">
        <v>-5422</v>
      </c>
    </row>
    <row r="9" spans="1:3">
      <c s="4" t="s" r="A9">
        <v>530</v>
      </c>
      <c s="5" t="n" r="B9">
        <v>-51</v>
      </c>
      <c s="5" t="n" r="C9">
        <v>-659</v>
      </c>
    </row>
    <row r="10" spans="1:3">
      <c s="4" t="s" r="A10">
        <v>87</v>
      </c>
      <c s="5" t="n" r="B10">
        <v>-5217</v>
      </c>
      <c s="5" t="n" r="C10">
        <v>-69</v>
      </c>
    </row>
    <row r="11" spans="1:3">
      <c s="4" t="s" r="A11">
        <v>531</v>
      </c>
    </row>
    <row r="12" spans="1:3">
      <c s="3" t="s" r="A12">
        <v>528</v>
      </c>
    </row>
    <row r="13" spans="1:3">
      <c s="4" t="s" r="A13">
        <v>529</v>
      </c>
      <c s="7" t="n" r="B13">
        <v>-11897</v>
      </c>
      <c s="7" t="n" r="C13">
        <v>-109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32</v>
      </c>
      <c s="2" t="s" r="B1">
        <v>2</v>
      </c>
      <c s="2" t="s" r="C1">
        <v>30</v>
      </c>
    </row>
    <row r="2" spans="1:3">
      <c s="3" t="s" r="A2">
        <v>533</v>
      </c>
    </row>
    <row r="3" spans="1:3">
      <c s="4" t="s" r="A3">
        <v>534</v>
      </c>
      <c s="7" t="n" r="B3">
        <v>7207</v>
      </c>
      <c s="7" t="n" r="C3">
        <v>8017</v>
      </c>
    </row>
    <row r="4" spans="1:3">
      <c s="4" t="s" r="A4">
        <v>535</v>
      </c>
      <c s="7" t="n" r="B4">
        <v>-7207</v>
      </c>
      <c s="7" t="n" r="C4">
        <v>-80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536</v>
      </c>
      <c s="2" t="s" r="B1">
        <v>276</v>
      </c>
    </row>
    <row r="2" spans="1:2">
      <c s="3" t="s" r="A2">
        <v>537</v>
      </c>
    </row>
    <row r="3" spans="1:2">
      <c s="4" t="s" r="A3">
        <v>538</v>
      </c>
      <c s="7" t="n" r="B3">
        <v>1826</v>
      </c>
    </row>
    <row r="4" spans="1:2">
      <c s="4" t="s" r="A4">
        <v>539</v>
      </c>
    </row>
    <row r="5" spans="1:2">
      <c s="3" t="s" r="A5">
        <v>537</v>
      </c>
    </row>
    <row r="6" spans="1:2">
      <c s="4" t="s" r="A6">
        <v>538</v>
      </c>
      <c s="5" t="n" r="B6">
        <v>424</v>
      </c>
    </row>
    <row r="7" spans="1:2">
      <c s="4" t="s" r="A7">
        <v>540</v>
      </c>
    </row>
    <row r="8" spans="1:2">
      <c s="3" t="s" r="A8">
        <v>537</v>
      </c>
    </row>
    <row r="9" spans="1:2">
      <c s="4" t="s" r="A9">
        <v>538</v>
      </c>
      <c s="7" t="n" r="B9">
        <v>14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41</v>
      </c>
      <c s="2" t="s" r="B1">
        <v>1</v>
      </c>
    </row>
    <row r="2" spans="1:3">
      <c s="2" t="s" r="B2">
        <v>2</v>
      </c>
      <c s="2" t="s" r="C2">
        <v>76</v>
      </c>
    </row>
    <row r="3" spans="1:3">
      <c s="3" t="s" r="A3">
        <v>542</v>
      </c>
    </row>
    <row r="4" spans="1:3">
      <c s="4" t="s" r="A4">
        <v>543</v>
      </c>
      <c s="7" t="n" r="B4">
        <v>2278</v>
      </c>
      <c s="7" t="n" r="C4">
        <v>1462</v>
      </c>
    </row>
    <row r="5" spans="1:3">
      <c s="4" t="s" r="A5">
        <v>410</v>
      </c>
    </row>
    <row r="6" spans="1:3">
      <c s="3" t="s" r="A6">
        <v>542</v>
      </c>
    </row>
    <row r="7" spans="1:3">
      <c s="4" t="s" r="A7">
        <v>544</v>
      </c>
      <c s="5" t="n" r="B7">
        <v>92</v>
      </c>
      <c s="5" t="n" r="C7">
        <v>599</v>
      </c>
    </row>
    <row r="8" spans="1:3">
      <c s="4" t="s" r="A8">
        <v>545</v>
      </c>
      <c s="5" t="n" r="B8">
        <v>2485</v>
      </c>
      <c s="5" t="n" r="C8">
        <v>457</v>
      </c>
    </row>
    <row r="9" spans="1:3">
      <c s="4" t="s" r="A9">
        <v>543</v>
      </c>
      <c s="7" t="n" r="B9">
        <v>2577</v>
      </c>
      <c s="7" t="n" r="C9">
        <v>10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46</v>
      </c>
      <c s="2" t="s" r="B1">
        <v>2</v>
      </c>
      <c s="2" t="s" r="C1">
        <v>30</v>
      </c>
    </row>
    <row r="2" spans="1:3">
      <c s="3" t="s" r="A2">
        <v>547</v>
      </c>
    </row>
    <row r="3" spans="1:3">
      <c s="4" t="s" r="A3">
        <v>548</v>
      </c>
      <c s="7" t="n" r="B3">
        <v>232168</v>
      </c>
      <c s="7" t="n" r="C3">
        <v>240889</v>
      </c>
    </row>
    <row r="4" spans="1:3">
      <c s="4" t="s" r="A4">
        <v>548</v>
      </c>
      <c s="7" t="n" r="B4">
        <v>244665</v>
      </c>
      <c s="7" t="n" r="C4">
        <v>2551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549</v>
      </c>
      <c s="2" t="s" r="B1">
        <v>2</v>
      </c>
      <c s="2" t="s" r="C1">
        <v>30</v>
      </c>
      <c s="2" t="s" r="D1">
        <v>76</v>
      </c>
      <c s="2" t="s" r="E1">
        <v>550</v>
      </c>
    </row>
    <row r="2" spans="1:5">
      <c s="3" t="s" r="A2">
        <v>31</v>
      </c>
    </row>
    <row r="3" spans="1:5">
      <c s="4" t="s" r="A3">
        <v>32</v>
      </c>
      <c s="7" t="n" r="B3">
        <v>56938</v>
      </c>
      <c s="7" t="n" r="C3">
        <v>75331</v>
      </c>
      <c s="7" t="n" r="D3">
        <v>56889</v>
      </c>
      <c s="7" t="n" r="E3">
        <v>51326</v>
      </c>
    </row>
    <row r="4" spans="1:5">
      <c s="4" t="s" r="A4">
        <v>33</v>
      </c>
      <c s="5" t="n" r="B4">
        <v>6001</v>
      </c>
      <c s="5" t="n" r="C4">
        <v>5287</v>
      </c>
    </row>
    <row r="5" spans="1:5">
      <c s="4" t="s" r="A5">
        <v>109</v>
      </c>
      <c s="5" t="n" r="B5">
        <v>22783</v>
      </c>
      <c s="5" t="n" r="C5">
        <v>20411</v>
      </c>
    </row>
    <row r="6" spans="1:5">
      <c s="4" t="s" r="A6">
        <v>37</v>
      </c>
      <c s="5" t="n" r="B6">
        <v>432</v>
      </c>
    </row>
    <row r="7" spans="1:5">
      <c s="4" t="s" r="A7">
        <v>551</v>
      </c>
      <c s="5" t="n" r="B7">
        <v>17390</v>
      </c>
      <c s="5" t="n" r="C7">
        <v>17851</v>
      </c>
    </row>
    <row r="8" spans="1:5">
      <c s="4" t="s" r="A8">
        <v>40</v>
      </c>
      <c s="5" t="n" r="B8">
        <v>103544</v>
      </c>
      <c s="5" t="n" r="C8">
        <v>118880</v>
      </c>
    </row>
    <row r="9" spans="1:5">
      <c s="4" t="s" r="A9">
        <v>41</v>
      </c>
      <c s="5" t="n" r="B9">
        <v>746667</v>
      </c>
      <c s="5" t="n" r="C9">
        <v>752174</v>
      </c>
    </row>
    <row r="10" spans="1:5">
      <c s="4" t="s" r="A10">
        <v>42</v>
      </c>
      <c s="5" t="n" r="B10">
        <v>1794</v>
      </c>
    </row>
    <row r="11" spans="1:5">
      <c s="4" t="s" r="A11">
        <v>43</v>
      </c>
      <c s="5" t="n" r="B11">
        <v>51876</v>
      </c>
      <c s="5" t="n" r="C11">
        <v>54398</v>
      </c>
    </row>
    <row r="12" spans="1:5">
      <c s="4" t="s" r="A12">
        <v>44</v>
      </c>
      <c s="5" t="n" r="B12">
        <v>903881</v>
      </c>
      <c s="5" t="n" r="C12">
        <v>925452</v>
      </c>
      <c s="5" t="n" r="D12">
        <v>925452</v>
      </c>
    </row>
    <row r="13" spans="1:5">
      <c s="3" t="s" r="A13">
        <v>45</v>
      </c>
    </row>
    <row r="14" spans="1:5">
      <c s="4" t="s" r="A14">
        <v>46</v>
      </c>
      <c s="5" t="n" r="B14">
        <v>17650</v>
      </c>
      <c s="5" t="n" r="C14">
        <v>23005</v>
      </c>
    </row>
    <row r="15" spans="1:5">
      <c s="4" t="s" r="A15">
        <v>552</v>
      </c>
      <c s="5" t="n" r="B15">
        <v>72906</v>
      </c>
      <c s="5" t="n" r="C15">
        <v>76222</v>
      </c>
    </row>
    <row r="16" spans="1:5">
      <c s="4" t="s" r="A16">
        <v>254</v>
      </c>
      <c s="5" t="n" r="B16">
        <v>1828</v>
      </c>
      <c s="5" t="n" r="C16">
        <v>10078</v>
      </c>
    </row>
    <row r="17" spans="1:5">
      <c s="4" t="s" r="A17">
        <v>54</v>
      </c>
      <c s="5" t="n" r="C17">
        <v>1069</v>
      </c>
    </row>
    <row r="18" spans="1:5">
      <c s="4" t="s" r="A18">
        <v>42</v>
      </c>
      <c s="5" t="n" r="B18">
        <v>1982</v>
      </c>
      <c s="5" t="n" r="C18">
        <v>7</v>
      </c>
    </row>
    <row r="19" spans="1:5">
      <c s="4" t="s" r="A19">
        <v>55</v>
      </c>
      <c s="5" t="n" r="B19">
        <v>94366</v>
      </c>
      <c s="5" t="n" r="C19">
        <v>110381</v>
      </c>
    </row>
    <row r="20" spans="1:5">
      <c s="4" t="s" r="A20">
        <v>56</v>
      </c>
      <c s="5" t="n" r="B20">
        <v>230557</v>
      </c>
      <c s="5" t="n" r="C20">
        <v>231017</v>
      </c>
    </row>
    <row r="21" spans="1:5">
      <c s="4" t="s" r="A21">
        <v>42</v>
      </c>
      <c s="5" t="n" r="C21">
        <v>1442</v>
      </c>
    </row>
    <row r="22" spans="1:5">
      <c s="4" t="s" r="A22">
        <v>58</v>
      </c>
      <c s="5" t="n" r="B22">
        <v>117898</v>
      </c>
      <c s="5" t="n" r="C22">
        <v>117029</v>
      </c>
    </row>
    <row r="23" spans="1:5">
      <c s="4" t="s" r="A23">
        <v>59</v>
      </c>
      <c s="5" t="n" r="B23">
        <v>442821</v>
      </c>
      <c s="5" t="n" r="C23">
        <v>459869</v>
      </c>
    </row>
    <row r="24" spans="1:5">
      <c s="3" t="s" r="A24">
        <v>62</v>
      </c>
    </row>
    <row r="25" spans="1:5">
      <c s="4" t="s" r="A25">
        <v>553</v>
      </c>
      <c s="5" t="n" r="B25">
        <v>620</v>
      </c>
      <c s="5" t="n" r="C25">
        <v>621</v>
      </c>
    </row>
    <row r="26" spans="1:5">
      <c s="4" t="s" r="A26">
        <v>64</v>
      </c>
      <c s="5" t="n" r="B26">
        <v>83586</v>
      </c>
      <c s="5" t="n" r="C26">
        <v>83870</v>
      </c>
    </row>
    <row r="27" spans="1:5">
      <c s="4" t="s" r="A27">
        <v>65</v>
      </c>
      <c s="5" t="n" r="B27">
        <v>387838</v>
      </c>
      <c s="5" t="n" r="C27">
        <v>392032</v>
      </c>
    </row>
    <row r="28" spans="1:5">
      <c s="4" t="s" r="A28">
        <v>68</v>
      </c>
      <c s="5" t="n" r="B28">
        <v>-10984</v>
      </c>
      <c s="5" t="n" r="C28">
        <v>-10940</v>
      </c>
    </row>
    <row r="29" spans="1:5">
      <c s="4" t="s" r="A29">
        <v>69</v>
      </c>
      <c s="5" t="n" r="B29">
        <v>461060</v>
      </c>
      <c s="5" t="n" r="C29">
        <v>465583</v>
      </c>
    </row>
    <row r="30" spans="1:5">
      <c s="4" t="s" r="A30">
        <v>70</v>
      </c>
      <c s="5" t="n" r="B30">
        <v>903881</v>
      </c>
      <c s="5" t="n" r="C30">
        <v>925452</v>
      </c>
    </row>
    <row r="31" spans="1:5">
      <c s="4" t="s" r="A31">
        <v>554</v>
      </c>
    </row>
    <row r="32" spans="1:5">
      <c s="3" t="s" r="A32">
        <v>31</v>
      </c>
    </row>
    <row r="33" spans="1:5">
      <c s="4" t="s" r="A33">
        <v>32</v>
      </c>
      <c s="5" t="n" r="C33">
        <v>0</v>
      </c>
    </row>
    <row r="34" spans="1:5">
      <c s="4" t="s" r="A34">
        <v>37</v>
      </c>
      <c s="5" t="n" r="B34">
        <v>-158830</v>
      </c>
      <c s="5" t="n" r="C34">
        <v>-153146</v>
      </c>
    </row>
    <row r="35" spans="1:5">
      <c s="4" t="s" r="A35">
        <v>40</v>
      </c>
      <c s="5" t="n" r="B35">
        <v>-158830</v>
      </c>
      <c s="5" t="n" r="C35">
        <v>-153146</v>
      </c>
    </row>
    <row r="36" spans="1:5">
      <c s="4" t="s" r="A36">
        <v>555</v>
      </c>
      <c s="5" t="n" r="B36">
        <v>-129843</v>
      </c>
      <c s="5" t="n" r="C36">
        <v>-128824</v>
      </c>
    </row>
    <row r="37" spans="1:5">
      <c s="4" t="s" r="A37">
        <v>556</v>
      </c>
      <c s="5" t="n" r="B37">
        <v>-299021</v>
      </c>
      <c s="5" t="n" r="C37">
        <v>-281392</v>
      </c>
    </row>
    <row r="38" spans="1:5">
      <c s="4" t="s" r="A38">
        <v>44</v>
      </c>
      <c s="5" t="n" r="B38">
        <v>-587694</v>
      </c>
      <c s="5" t="n" r="C38">
        <v>-563362</v>
      </c>
    </row>
    <row r="39" spans="1:5">
      <c s="3" t="s" r="A39">
        <v>45</v>
      </c>
    </row>
    <row r="40" spans="1:5">
      <c s="4" t="s" r="A40">
        <v>54</v>
      </c>
      <c s="5" t="n" r="B40">
        <v>-158830</v>
      </c>
      <c s="5" t="n" r="C40">
        <v>-153146</v>
      </c>
    </row>
    <row r="41" spans="1:5">
      <c s="4" t="s" r="A41">
        <v>55</v>
      </c>
      <c s="5" t="n" r="B41">
        <v>-158830</v>
      </c>
      <c s="5" t="n" r="C41">
        <v>-153146</v>
      </c>
    </row>
    <row r="42" spans="1:5">
      <c s="4" t="s" r="A42">
        <v>557</v>
      </c>
      <c s="5" t="n" r="B42">
        <v>-299021</v>
      </c>
      <c s="5" t="n" r="C42">
        <v>-281392</v>
      </c>
    </row>
    <row r="43" spans="1:5">
      <c s="4" t="s" r="A43">
        <v>59</v>
      </c>
      <c s="5" t="n" r="B43">
        <v>-457851</v>
      </c>
      <c s="5" t="n" r="C43">
        <v>-434538</v>
      </c>
    </row>
    <row r="44" spans="1:5">
      <c s="3" t="s" r="A44">
        <v>62</v>
      </c>
    </row>
    <row r="45" spans="1:5">
      <c s="4" t="s" r="A45">
        <v>65</v>
      </c>
      <c s="5" t="n" r="B45">
        <v>-129843</v>
      </c>
      <c s="5" t="n" r="C45">
        <v>-128824</v>
      </c>
    </row>
    <row r="46" spans="1:5">
      <c s="4" t="s" r="A46">
        <v>69</v>
      </c>
      <c s="5" t="n" r="B46">
        <v>-129843</v>
      </c>
      <c s="5" t="n" r="C46">
        <v>-128824</v>
      </c>
    </row>
    <row r="47" spans="1:5">
      <c s="4" t="s" r="A47">
        <v>70</v>
      </c>
      <c s="5" t="n" r="B47">
        <v>-587694</v>
      </c>
      <c s="5" t="n" r="C47">
        <v>-563362</v>
      </c>
    </row>
    <row r="48" spans="1:5">
      <c s="4" t="s" r="A48">
        <v>558</v>
      </c>
    </row>
    <row r="49" spans="1:5">
      <c s="3" t="s" r="A49">
        <v>31</v>
      </c>
    </row>
    <row r="50" spans="1:5">
      <c s="4" t="s" r="A50">
        <v>32</v>
      </c>
      <c s="5" t="n" r="B50">
        <v>56644</v>
      </c>
      <c s="5" t="n" r="C50">
        <v>75034</v>
      </c>
      <c s="5" t="n" r="D50">
        <v>56573</v>
      </c>
      <c s="5" t="n" r="E50">
        <v>51012</v>
      </c>
    </row>
    <row r="51" spans="1:5">
      <c s="4" t="s" r="A51">
        <v>33</v>
      </c>
      <c s="5" t="n" r="B51">
        <v>2442</v>
      </c>
      <c s="5" t="n" r="C51">
        <v>1557</v>
      </c>
    </row>
    <row r="52" spans="1:5">
      <c s="4" t="s" r="A52">
        <v>109</v>
      </c>
      <c s="5" t="n" r="B52">
        <v>16289</v>
      </c>
      <c s="5" t="n" r="C52">
        <v>14581</v>
      </c>
    </row>
    <row r="53" spans="1:5">
      <c s="4" t="s" r="A53">
        <v>37</v>
      </c>
      <c s="5" t="n" r="B53">
        <v>159262</v>
      </c>
      <c s="5" t="n" r="C53">
        <v>153146</v>
      </c>
    </row>
    <row r="54" spans="1:5">
      <c s="4" t="s" r="A54">
        <v>551</v>
      </c>
      <c s="5" t="n" r="B54">
        <v>14098</v>
      </c>
      <c s="5" t="n" r="C54">
        <v>15543</v>
      </c>
    </row>
    <row r="55" spans="1:5">
      <c s="4" t="s" r="A55">
        <v>40</v>
      </c>
      <c s="5" t="n" r="B55">
        <v>248735</v>
      </c>
      <c s="5" t="n" r="C55">
        <v>259861</v>
      </c>
    </row>
    <row r="56" spans="1:5">
      <c s="4" t="s" r="A56">
        <v>41</v>
      </c>
      <c s="5" t="n" r="B56">
        <v>549815</v>
      </c>
      <c s="5" t="n" r="C56">
        <v>554089</v>
      </c>
    </row>
    <row r="57" spans="1:5">
      <c s="4" t="s" r="A57">
        <v>42</v>
      </c>
      <c s="5" t="n" r="B57">
        <v>2497</v>
      </c>
    </row>
    <row r="58" spans="1:5">
      <c s="4" t="s" r="A58">
        <v>555</v>
      </c>
      <c s="5" t="n" r="B58">
        <v>129843</v>
      </c>
      <c s="5" t="n" r="C58">
        <v>128824</v>
      </c>
    </row>
    <row r="59" spans="1:5">
      <c s="4" t="s" r="A59">
        <v>556</v>
      </c>
      <c s="5" t="n" r="B59">
        <v>80673</v>
      </c>
      <c s="5" t="n" r="C59">
        <v>66019</v>
      </c>
    </row>
    <row r="60" spans="1:5">
      <c s="4" t="s" r="A60">
        <v>43</v>
      </c>
      <c s="5" t="n" r="B60">
        <v>42105</v>
      </c>
      <c s="5" t="n" r="C60">
        <v>44118</v>
      </c>
    </row>
    <row r="61" spans="1:5">
      <c s="4" t="s" r="A61">
        <v>44</v>
      </c>
      <c s="5" t="n" r="B61">
        <v>1053668</v>
      </c>
      <c s="5" t="n" r="C61">
        <v>1052911</v>
      </c>
    </row>
    <row r="62" spans="1:5">
      <c s="3" t="s" r="A62">
        <v>45</v>
      </c>
    </row>
    <row r="63" spans="1:5">
      <c s="4" t="s" r="A63">
        <v>46</v>
      </c>
      <c s="5" t="n" r="B63">
        <v>13267</v>
      </c>
      <c s="5" t="n" r="C63">
        <v>18533</v>
      </c>
    </row>
    <row r="64" spans="1:5">
      <c s="4" t="s" r="A64">
        <v>552</v>
      </c>
      <c s="5" t="n" r="B64">
        <v>43448</v>
      </c>
      <c s="5" t="n" r="C64">
        <v>42458</v>
      </c>
    </row>
    <row r="65" spans="1:5">
      <c s="4" t="s" r="A65">
        <v>254</v>
      </c>
      <c s="5" t="n" r="B65">
        <v>-1014</v>
      </c>
      <c s="5" t="n" r="C65">
        <v>-994</v>
      </c>
    </row>
    <row r="66" spans="1:5">
      <c s="4" t="s" r="A66">
        <v>42</v>
      </c>
      <c s="5" t="n" r="B66">
        <v>4672</v>
      </c>
      <c s="5" t="n" r="C66">
        <v>2839</v>
      </c>
    </row>
    <row r="67" spans="1:5">
      <c s="4" t="s" r="A67">
        <v>55</v>
      </c>
      <c s="5" t="n" r="B67">
        <v>60373</v>
      </c>
      <c s="5" t="n" r="C67">
        <v>62836</v>
      </c>
    </row>
    <row r="68" spans="1:5">
      <c s="4" t="s" r="A68">
        <v>56</v>
      </c>
      <c s="5" t="n" r="B68">
        <v>210654</v>
      </c>
      <c s="5" t="n" r="C68">
        <v>210382</v>
      </c>
    </row>
    <row r="69" spans="1:5">
      <c s="4" t="s" r="A69">
        <v>42</v>
      </c>
      <c s="5" t="n" r="C69">
        <v>-3865</v>
      </c>
    </row>
    <row r="70" spans="1:5">
      <c s="4" t="s" r="A70">
        <v>557</v>
      </c>
      <c s="5" t="n" r="B70">
        <v>218348</v>
      </c>
      <c s="5" t="n" r="C70">
        <v>215373</v>
      </c>
    </row>
    <row r="71" spans="1:5">
      <c s="4" t="s" r="A71">
        <v>58</v>
      </c>
      <c s="5" t="n" r="B71">
        <v>103233</v>
      </c>
      <c s="5" t="n" r="C71">
        <v>102602</v>
      </c>
    </row>
    <row r="72" spans="1:5">
      <c s="4" t="s" r="A72">
        <v>59</v>
      </c>
      <c s="5" t="n" r="B72">
        <v>592608</v>
      </c>
      <c s="5" t="n" r="C72">
        <v>587328</v>
      </c>
    </row>
    <row r="73" spans="1:5">
      <c s="3" t="s" r="A73">
        <v>62</v>
      </c>
    </row>
    <row r="74" spans="1:5">
      <c s="4" t="s" r="A74">
        <v>553</v>
      </c>
      <c s="5" t="n" r="B74">
        <v>620</v>
      </c>
      <c s="5" t="n" r="C74">
        <v>621</v>
      </c>
    </row>
    <row r="75" spans="1:5">
      <c s="4" t="s" r="A75">
        <v>64</v>
      </c>
      <c s="5" t="n" r="B75">
        <v>83586</v>
      </c>
      <c s="5" t="n" r="C75">
        <v>83870</v>
      </c>
    </row>
    <row r="76" spans="1:5">
      <c s="4" t="s" r="A76">
        <v>65</v>
      </c>
      <c s="5" t="n" r="B76">
        <v>387838</v>
      </c>
      <c s="5" t="n" r="C76">
        <v>392032</v>
      </c>
    </row>
    <row r="77" spans="1:5">
      <c s="4" t="s" r="A77">
        <v>68</v>
      </c>
      <c s="5" t="n" r="B77">
        <v>-10984</v>
      </c>
      <c s="5" t="n" r="C77">
        <v>-10940</v>
      </c>
    </row>
    <row r="78" spans="1:5">
      <c s="4" t="s" r="A78">
        <v>69</v>
      </c>
      <c s="5" t="n" r="B78">
        <v>461060</v>
      </c>
      <c s="5" t="n" r="C78">
        <v>465583</v>
      </c>
    </row>
    <row r="79" spans="1:5">
      <c s="4" t="s" r="A79">
        <v>70</v>
      </c>
      <c s="5" t="n" r="B79">
        <v>1053668</v>
      </c>
      <c s="5" t="n" r="C79">
        <v>1052911</v>
      </c>
    </row>
    <row r="80" spans="1:5">
      <c s="4" t="s" r="A80">
        <v>559</v>
      </c>
    </row>
    <row r="81" spans="1:5">
      <c s="3" t="s" r="A81">
        <v>31</v>
      </c>
    </row>
    <row r="82" spans="1:5">
      <c s="4" t="s" r="A82">
        <v>32</v>
      </c>
      <c s="5" t="n" r="B82">
        <v>294</v>
      </c>
      <c s="5" t="n" r="C82">
        <v>297</v>
      </c>
      <c s="7" t="n" r="D82">
        <v>316</v>
      </c>
      <c s="7" t="n" r="E82">
        <v>314</v>
      </c>
    </row>
    <row r="83" spans="1:5">
      <c s="4" t="s" r="A83">
        <v>33</v>
      </c>
      <c s="5" t="n" r="B83">
        <v>3559</v>
      </c>
      <c s="5" t="n" r="C83">
        <v>3730</v>
      </c>
    </row>
    <row r="84" spans="1:5">
      <c s="4" t="s" r="A84">
        <v>109</v>
      </c>
      <c s="5" t="n" r="B84">
        <v>6494</v>
      </c>
      <c s="5" t="n" r="C84">
        <v>5830</v>
      </c>
    </row>
    <row r="85" spans="1:5">
      <c s="4" t="s" r="A85">
        <v>551</v>
      </c>
      <c s="5" t="n" r="B85">
        <v>3292</v>
      </c>
      <c s="5" t="n" r="C85">
        <v>2308</v>
      </c>
    </row>
    <row r="86" spans="1:5">
      <c s="4" t="s" r="A86">
        <v>40</v>
      </c>
      <c s="5" t="n" r="B86">
        <v>13639</v>
      </c>
      <c s="5" t="n" r="C86">
        <v>12165</v>
      </c>
    </row>
    <row r="87" spans="1:5">
      <c s="4" t="s" r="A87">
        <v>41</v>
      </c>
      <c s="5" t="n" r="B87">
        <v>196852</v>
      </c>
      <c s="5" t="n" r="C87">
        <v>198085</v>
      </c>
    </row>
    <row r="88" spans="1:5">
      <c s="4" t="s" r="A88">
        <v>42</v>
      </c>
      <c s="5" t="n" r="B88">
        <v>-703</v>
      </c>
    </row>
    <row r="89" spans="1:5">
      <c s="4" t="s" r="A89">
        <v>556</v>
      </c>
      <c s="5" t="n" r="B89">
        <v>218348</v>
      </c>
      <c s="5" t="n" r="C89">
        <v>215373</v>
      </c>
    </row>
    <row r="90" spans="1:5">
      <c s="4" t="s" r="A90">
        <v>43</v>
      </c>
      <c s="5" t="n" r="B90">
        <v>9771</v>
      </c>
      <c s="5" t="n" r="C90">
        <v>10280</v>
      </c>
    </row>
    <row r="91" spans="1:5">
      <c s="4" t="s" r="A91">
        <v>44</v>
      </c>
      <c s="5" t="n" r="B91">
        <v>437907</v>
      </c>
      <c s="5" t="n" r="C91">
        <v>435903</v>
      </c>
    </row>
    <row r="92" spans="1:5">
      <c s="3" t="s" r="A92">
        <v>45</v>
      </c>
    </row>
    <row r="93" spans="1:5">
      <c s="4" t="s" r="A93">
        <v>46</v>
      </c>
      <c s="5" t="n" r="B93">
        <v>4383</v>
      </c>
      <c s="5" t="n" r="C93">
        <v>4472</v>
      </c>
    </row>
    <row r="94" spans="1:5">
      <c s="4" t="s" r="A94">
        <v>552</v>
      </c>
      <c s="5" t="n" r="B94">
        <v>29458</v>
      </c>
      <c s="5" t="n" r="C94">
        <v>33764</v>
      </c>
    </row>
    <row r="95" spans="1:5">
      <c s="4" t="s" r="A95">
        <v>254</v>
      </c>
      <c s="5" t="n" r="B95">
        <v>2842</v>
      </c>
      <c s="5" t="n" r="C95">
        <v>11072</v>
      </c>
    </row>
    <row r="96" spans="1:5">
      <c s="4" t="s" r="A96">
        <v>54</v>
      </c>
      <c s="5" t="n" r="B96">
        <v>158830</v>
      </c>
      <c s="5" t="n" r="C96">
        <v>154215</v>
      </c>
    </row>
    <row r="97" spans="1:5">
      <c s="4" t="s" r="A97">
        <v>42</v>
      </c>
      <c s="5" t="n" r="B97">
        <v>-2690</v>
      </c>
      <c s="5" t="n" r="C97">
        <v>-2832</v>
      </c>
    </row>
    <row r="98" spans="1:5">
      <c s="4" t="s" r="A98">
        <v>55</v>
      </c>
      <c s="5" t="n" r="B98">
        <v>192823</v>
      </c>
      <c s="5" t="n" r="C98">
        <v>200691</v>
      </c>
    </row>
    <row r="99" spans="1:5">
      <c s="4" t="s" r="A99">
        <v>56</v>
      </c>
      <c s="5" t="n" r="B99">
        <v>19903</v>
      </c>
      <c s="5" t="n" r="C99">
        <v>20635</v>
      </c>
    </row>
    <row r="100" spans="1:5">
      <c s="4" t="s" r="A100">
        <v>42</v>
      </c>
      <c s="5" t="n" r="C100">
        <v>5307</v>
      </c>
    </row>
    <row r="101" spans="1:5">
      <c s="4" t="s" r="A101">
        <v>557</v>
      </c>
      <c s="5" t="n" r="B101">
        <v>80673</v>
      </c>
      <c s="5" t="n" r="C101">
        <v>66019</v>
      </c>
    </row>
    <row r="102" spans="1:5">
      <c s="4" t="s" r="A102">
        <v>58</v>
      </c>
      <c s="5" t="n" r="B102">
        <v>14665</v>
      </c>
      <c s="5" t="n" r="C102">
        <v>14427</v>
      </c>
    </row>
    <row r="103" spans="1:5">
      <c s="4" t="s" r="A103">
        <v>59</v>
      </c>
      <c s="5" t="n" r="B103">
        <v>308064</v>
      </c>
      <c s="5" t="n" r="C103">
        <v>307079</v>
      </c>
    </row>
    <row r="104" spans="1:5">
      <c s="3" t="s" r="A104">
        <v>62</v>
      </c>
    </row>
    <row r="105" spans="1:5">
      <c s="4" t="s" r="A105">
        <v>65</v>
      </c>
      <c s="5" t="n" r="B105">
        <v>129843</v>
      </c>
      <c s="5" t="n" r="C105">
        <v>128824</v>
      </c>
    </row>
    <row r="106" spans="1:5">
      <c s="4" t="s" r="A106">
        <v>69</v>
      </c>
      <c s="5" t="n" r="B106">
        <v>129843</v>
      </c>
      <c s="5" t="n" r="C106">
        <v>128824</v>
      </c>
    </row>
    <row r="107" spans="1:5">
      <c s="4" t="s" r="A107">
        <v>70</v>
      </c>
      <c s="7" t="n" r="B107">
        <v>437907</v>
      </c>
      <c s="7" t="n" r="C107">
        <v>4359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60</v>
      </c>
      <c s="2" t="s" r="B1">
        <v>1</v>
      </c>
    </row>
    <row r="2" spans="1:3">
      <c s="2" t="s" r="B2">
        <v>2</v>
      </c>
      <c s="2" t="s" r="C2">
        <v>76</v>
      </c>
    </row>
    <row r="3" spans="1:3">
      <c s="3" t="s" r="A3">
        <v>77</v>
      </c>
    </row>
    <row r="4" spans="1:3">
      <c s="4" t="s" r="A4">
        <v>78</v>
      </c>
      <c s="7" t="n" r="B4">
        <v>277907</v>
      </c>
      <c s="7" t="n" r="C4">
        <v>279457</v>
      </c>
    </row>
    <row r="5" spans="1:3">
      <c s="4" t="s" r="A5">
        <v>79</v>
      </c>
      <c s="5" t="n" r="B5">
        <v>1573</v>
      </c>
      <c s="5" t="n" r="C5">
        <v>1725</v>
      </c>
    </row>
    <row r="6" spans="1:3">
      <c s="4" t="s" r="A6">
        <v>561</v>
      </c>
      <c s="5" t="n" r="B6">
        <v>279480</v>
      </c>
      <c s="5" t="n" r="C6">
        <v>281182</v>
      </c>
    </row>
    <row r="7" spans="1:3">
      <c s="3" t="s" r="A7">
        <v>80</v>
      </c>
    </row>
    <row r="8" spans="1:3">
      <c s="4" t="s" r="A8">
        <v>562</v>
      </c>
      <c s="5" t="n" r="B8">
        <v>76241</v>
      </c>
      <c s="5" t="n" r="C8">
        <v>75147</v>
      </c>
    </row>
    <row r="9" spans="1:3">
      <c s="4" t="s" r="A9">
        <v>49</v>
      </c>
      <c s="5" t="n" r="B9">
        <v>95335</v>
      </c>
      <c s="5" t="n" r="C9">
        <v>95842</v>
      </c>
    </row>
    <row r="10" spans="1:3">
      <c s="4" t="s" r="A10">
        <v>82</v>
      </c>
      <c s="5" t="n" r="B10">
        <v>62207</v>
      </c>
      <c s="5" t="n" r="C10">
        <v>59218</v>
      </c>
    </row>
    <row r="11" spans="1:3">
      <c s="4" t="s" r="A11">
        <v>563</v>
      </c>
      <c s="5" t="n" r="B11">
        <v>12806</v>
      </c>
      <c s="5" t="n" r="C11">
        <v>13239</v>
      </c>
    </row>
    <row r="12" spans="1:3">
      <c s="4" t="s" r="A12">
        <v>564</v>
      </c>
      <c s="5" t="n" r="B12">
        <v>29396</v>
      </c>
      <c s="5" t="n" r="C12">
        <v>30901</v>
      </c>
    </row>
    <row r="13" spans="1:3">
      <c s="4" t="s" r="A13">
        <v>520</v>
      </c>
      <c s="5" t="n" r="B13">
        <v>2712</v>
      </c>
      <c s="5" t="n" r="C13">
        <v>1482</v>
      </c>
    </row>
    <row r="14" spans="1:3">
      <c s="4" t="s" r="A14">
        <v>86</v>
      </c>
      <c s="5" t="n" r="B14">
        <v>6000</v>
      </c>
      <c s="5" t="n" r="C14">
        <v>5422</v>
      </c>
    </row>
    <row r="15" spans="1:3">
      <c s="4" t="s" r="A15">
        <v>565</v>
      </c>
      <c s="5" t="n" r="B15">
        <v>284697</v>
      </c>
      <c s="5" t="n" r="C15">
        <v>281251</v>
      </c>
    </row>
    <row r="16" spans="1:3">
      <c s="4" t="s" r="A16">
        <v>566</v>
      </c>
      <c s="5" t="n" r="B16">
        <v>-5217</v>
      </c>
      <c s="5" t="n" r="C16">
        <v>-69</v>
      </c>
    </row>
    <row r="17" spans="1:3">
      <c s="4" t="s" r="A17">
        <v>567</v>
      </c>
      <c s="5" t="n" r="B17">
        <v>-1023</v>
      </c>
      <c s="5" t="n" r="C17">
        <v>-2634</v>
      </c>
    </row>
    <row r="18" spans="1:3">
      <c s="4" t="s" r="A18">
        <v>89</v>
      </c>
      <c s="5" t="n" r="B18">
        <v>-4194</v>
      </c>
      <c s="5" t="n" r="C18">
        <v>2565</v>
      </c>
    </row>
    <row r="19" spans="1:3">
      <c s="3" t="s" r="A19">
        <v>568</v>
      </c>
    </row>
    <row r="20" spans="1:3">
      <c s="4" t="s" r="A20">
        <v>569</v>
      </c>
      <c s="5" t="n" r="B20">
        <v>-44</v>
      </c>
      <c s="5" t="n" r="C20">
        <v>463</v>
      </c>
    </row>
    <row r="21" spans="1:3">
      <c s="4" t="s" r="A21">
        <v>92</v>
      </c>
      <c s="5" t="n" r="B21">
        <v>-4238</v>
      </c>
      <c s="5" t="n" r="C21">
        <v>3028</v>
      </c>
    </row>
    <row r="22" spans="1:3">
      <c s="4" t="s" r="A22">
        <v>554</v>
      </c>
    </row>
    <row r="23" spans="1:3">
      <c s="3" t="s" r="A23">
        <v>80</v>
      </c>
    </row>
    <row r="24" spans="1:3">
      <c s="4" t="s" r="A24">
        <v>570</v>
      </c>
      <c s="5" t="n" r="B24">
        <v>11966</v>
      </c>
      <c s="5" t="n" r="C24">
        <v>7781</v>
      </c>
    </row>
    <row r="25" spans="1:3">
      <c s="4" t="s" r="A25">
        <v>565</v>
      </c>
      <c s="5" t="n" r="B25">
        <v>11966</v>
      </c>
      <c s="5" t="n" r="C25">
        <v>7781</v>
      </c>
    </row>
    <row r="26" spans="1:3">
      <c s="4" t="s" r="A26">
        <v>566</v>
      </c>
      <c s="5" t="n" r="B26">
        <v>-11966</v>
      </c>
      <c s="5" t="n" r="C26">
        <v>-7781</v>
      </c>
    </row>
    <row r="27" spans="1:3">
      <c s="4" t="s" r="A27">
        <v>89</v>
      </c>
      <c s="5" t="n" r="B27">
        <v>-11966</v>
      </c>
      <c s="5" t="n" r="C27">
        <v>-7781</v>
      </c>
    </row>
    <row r="28" spans="1:3">
      <c s="3" t="s" r="A28">
        <v>568</v>
      </c>
    </row>
    <row r="29" spans="1:3">
      <c s="4" t="s" r="A29">
        <v>92</v>
      </c>
      <c s="5" t="n" r="B29">
        <v>-11966</v>
      </c>
      <c s="5" t="n" r="C29">
        <v>-7781</v>
      </c>
    </row>
    <row r="30" spans="1:3">
      <c s="4" t="s" r="A30">
        <v>558</v>
      </c>
    </row>
    <row r="31" spans="1:3">
      <c s="3" t="s" r="A31">
        <v>77</v>
      </c>
    </row>
    <row r="32" spans="1:3">
      <c s="4" t="s" r="A32">
        <v>78</v>
      </c>
      <c s="5" t="n" r="B32">
        <v>201416</v>
      </c>
      <c s="5" t="n" r="C32">
        <v>202551</v>
      </c>
    </row>
    <row r="33" spans="1:3">
      <c s="4" t="s" r="A33">
        <v>79</v>
      </c>
      <c s="5" t="n" r="B33">
        <v>15</v>
      </c>
      <c s="5" t="n" r="C33">
        <v>146</v>
      </c>
    </row>
    <row r="34" spans="1:3">
      <c s="4" t="s" r="A34">
        <v>561</v>
      </c>
      <c s="5" t="n" r="B34">
        <v>201431</v>
      </c>
      <c s="5" t="n" r="C34">
        <v>202697</v>
      </c>
    </row>
    <row r="35" spans="1:3">
      <c s="3" t="s" r="A35">
        <v>80</v>
      </c>
    </row>
    <row r="36" spans="1:3">
      <c s="4" t="s" r="A36">
        <v>562</v>
      </c>
      <c s="5" t="n" r="B36">
        <v>55228</v>
      </c>
      <c s="5" t="n" r="C36">
        <v>54530</v>
      </c>
    </row>
    <row r="37" spans="1:3">
      <c s="4" t="s" r="A37">
        <v>49</v>
      </c>
      <c s="5" t="n" r="B37">
        <v>67341</v>
      </c>
      <c s="5" t="n" r="C37">
        <v>68042</v>
      </c>
    </row>
    <row r="38" spans="1:3">
      <c s="4" t="s" r="A38">
        <v>82</v>
      </c>
      <c s="5" t="n" r="B38">
        <v>45202</v>
      </c>
      <c s="5" t="n" r="C38">
        <v>43332</v>
      </c>
    </row>
    <row r="39" spans="1:3">
      <c s="4" t="s" r="A39">
        <v>563</v>
      </c>
      <c s="5" t="n" r="B39">
        <v>9127</v>
      </c>
      <c s="5" t="n" r="C39">
        <v>9467</v>
      </c>
    </row>
    <row r="40" spans="1:3">
      <c s="4" t="s" r="A40">
        <v>564</v>
      </c>
      <c s="5" t="n" r="B40">
        <v>20589</v>
      </c>
      <c s="5" t="n" r="C40">
        <v>20221</v>
      </c>
    </row>
    <row r="41" spans="1:3">
      <c s="4" t="s" r="A41">
        <v>571</v>
      </c>
      <c s="5" t="n" r="B41">
        <v>11126</v>
      </c>
      <c s="5" t="n" r="C41">
        <v>11142</v>
      </c>
    </row>
    <row r="42" spans="1:3">
      <c s="4" t="s" r="A42">
        <v>520</v>
      </c>
      <c s="5" t="n" r="B42">
        <v>2589</v>
      </c>
      <c s="5" t="n" r="C42">
        <v>1231</v>
      </c>
    </row>
    <row r="43" spans="1:3">
      <c s="4" t="s" r="A43">
        <v>570</v>
      </c>
      <c s="5" t="n" r="B43">
        <v>-11966</v>
      </c>
      <c s="5" t="n" r="C43">
        <v>-7781</v>
      </c>
    </row>
    <row r="44" spans="1:3">
      <c s="4" t="s" r="A44">
        <v>86</v>
      </c>
      <c s="5" t="n" r="B44">
        <v>4598</v>
      </c>
      <c s="5" t="n" r="C44">
        <v>4511</v>
      </c>
    </row>
    <row r="45" spans="1:3">
      <c s="4" t="s" r="A45">
        <v>572</v>
      </c>
      <c s="5" t="n" r="B45">
        <v>2975</v>
      </c>
      <c s="5" t="n" r="C45">
        <v>2892</v>
      </c>
    </row>
    <row r="46" spans="1:3">
      <c s="4" t="s" r="A46">
        <v>565</v>
      </c>
      <c s="5" t="n" r="B46">
        <v>206809</v>
      </c>
      <c s="5" t="n" r="C46">
        <v>207587</v>
      </c>
    </row>
    <row r="47" spans="1:3">
      <c s="4" t="s" r="A47">
        <v>566</v>
      </c>
      <c s="5" t="n" r="B47">
        <v>-5378</v>
      </c>
      <c s="5" t="n" r="C47">
        <v>-4890</v>
      </c>
    </row>
    <row r="48" spans="1:3">
      <c s="4" t="s" r="A48">
        <v>567</v>
      </c>
      <c s="5" t="n" r="B48">
        <v>-1184</v>
      </c>
      <c s="5" t="n" r="C48">
        <v>-7455</v>
      </c>
    </row>
    <row r="49" spans="1:3">
      <c s="4" t="s" r="A49">
        <v>89</v>
      </c>
      <c s="5" t="n" r="B49">
        <v>-4194</v>
      </c>
      <c s="5" t="n" r="C49">
        <v>2565</v>
      </c>
    </row>
    <row r="50" spans="1:3">
      <c s="3" t="s" r="A50">
        <v>568</v>
      </c>
    </row>
    <row r="51" spans="1:3">
      <c s="4" t="s" r="A51">
        <v>569</v>
      </c>
      <c s="5" t="n" r="B51">
        <v>-44</v>
      </c>
      <c s="5" t="n" r="C51">
        <v>463</v>
      </c>
    </row>
    <row r="52" spans="1:3">
      <c s="4" t="s" r="A52">
        <v>92</v>
      </c>
      <c s="5" t="n" r="B52">
        <v>-4238</v>
      </c>
      <c s="5" t="n" r="C52">
        <v>3028</v>
      </c>
    </row>
    <row r="53" spans="1:3">
      <c s="4" t="s" r="A53">
        <v>559</v>
      </c>
    </row>
    <row r="54" spans="1:3">
      <c s="3" t="s" r="A54">
        <v>77</v>
      </c>
    </row>
    <row r="55" spans="1:3">
      <c s="4" t="s" r="A55">
        <v>78</v>
      </c>
      <c s="5" t="n" r="B55">
        <v>76491</v>
      </c>
      <c s="5" t="n" r="C55">
        <v>76906</v>
      </c>
    </row>
    <row r="56" spans="1:3">
      <c s="4" t="s" r="A56">
        <v>79</v>
      </c>
      <c s="5" t="n" r="B56">
        <v>1558</v>
      </c>
      <c s="5" t="n" r="C56">
        <v>1579</v>
      </c>
    </row>
    <row r="57" spans="1:3">
      <c s="4" t="s" r="A57">
        <v>561</v>
      </c>
      <c s="5" t="n" r="B57">
        <v>78049</v>
      </c>
      <c s="5" t="n" r="C57">
        <v>78485</v>
      </c>
    </row>
    <row r="58" spans="1:3">
      <c s="3" t="s" r="A58">
        <v>80</v>
      </c>
    </row>
    <row r="59" spans="1:3">
      <c s="4" t="s" r="A59">
        <v>562</v>
      </c>
      <c s="5" t="n" r="B59">
        <v>21013</v>
      </c>
      <c s="5" t="n" r="C59">
        <v>20617</v>
      </c>
    </row>
    <row r="60" spans="1:3">
      <c s="4" t="s" r="A60">
        <v>49</v>
      </c>
      <c s="5" t="n" r="B60">
        <v>27994</v>
      </c>
      <c s="5" t="n" r="C60">
        <v>27800</v>
      </c>
    </row>
    <row r="61" spans="1:3">
      <c s="4" t="s" r="A61">
        <v>82</v>
      </c>
      <c s="5" t="n" r="B61">
        <v>17005</v>
      </c>
      <c s="5" t="n" r="C61">
        <v>15886</v>
      </c>
    </row>
    <row r="62" spans="1:3">
      <c s="4" t="s" r="A62">
        <v>563</v>
      </c>
      <c s="5" t="n" r="B62">
        <v>3679</v>
      </c>
      <c s="5" t="n" r="C62">
        <v>3772</v>
      </c>
    </row>
    <row r="63" spans="1:3">
      <c s="4" t="s" r="A63">
        <v>564</v>
      </c>
      <c s="5" t="n" r="B63">
        <v>8807</v>
      </c>
      <c s="5" t="n" r="C63">
        <v>10680</v>
      </c>
    </row>
    <row r="64" spans="1:3">
      <c s="4" t="s" r="A64">
        <v>571</v>
      </c>
      <c s="5" t="n" r="B64">
        <v>-11126</v>
      </c>
      <c s="5" t="n" r="C64">
        <v>-11142</v>
      </c>
    </row>
    <row r="65" spans="1:3">
      <c s="4" t="s" r="A65">
        <v>520</v>
      </c>
      <c s="5" t="n" r="B65">
        <v>123</v>
      </c>
      <c s="5" t="n" r="C65">
        <v>251</v>
      </c>
    </row>
    <row r="66" spans="1:3">
      <c s="4" t="s" r="A66">
        <v>86</v>
      </c>
      <c s="5" t="n" r="B66">
        <v>1402</v>
      </c>
      <c s="5" t="n" r="C66">
        <v>911</v>
      </c>
    </row>
    <row r="67" spans="1:3">
      <c s="4" t="s" r="A67">
        <v>572</v>
      </c>
      <c s="5" t="n" r="B67">
        <v>-2975</v>
      </c>
      <c s="5" t="n" r="C67">
        <v>-2892</v>
      </c>
    </row>
    <row r="68" spans="1:3">
      <c s="4" t="s" r="A68">
        <v>565</v>
      </c>
      <c s="5" t="n" r="B68">
        <v>65922</v>
      </c>
      <c s="5" t="n" r="C68">
        <v>65883</v>
      </c>
    </row>
    <row r="69" spans="1:3">
      <c s="4" t="s" r="A69">
        <v>566</v>
      </c>
      <c s="5" t="n" r="B69">
        <v>12127</v>
      </c>
      <c s="5" t="n" r="C69">
        <v>12602</v>
      </c>
    </row>
    <row r="70" spans="1:3">
      <c s="4" t="s" r="A70">
        <v>567</v>
      </c>
      <c s="5" t="n" r="B70">
        <v>161</v>
      </c>
      <c s="5" t="n" r="C70">
        <v>4821</v>
      </c>
    </row>
    <row r="71" spans="1:3">
      <c s="4" t="s" r="A71">
        <v>89</v>
      </c>
      <c s="5" t="n" r="B71">
        <v>11966</v>
      </c>
      <c s="5" t="n" r="C71">
        <v>7781</v>
      </c>
    </row>
    <row r="72" spans="1:3">
      <c s="3" t="s" r="A72">
        <v>568</v>
      </c>
    </row>
    <row r="73" spans="1:3">
      <c s="4" t="s" r="A73">
        <v>92</v>
      </c>
      <c s="7" t="n" r="B73">
        <v>11966</v>
      </c>
      <c s="7" t="n" r="C73">
        <v>7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5</v>
      </c>
      <c s="2" t="s" r="B1">
        <v>1</v>
      </c>
    </row>
    <row r="2" spans="1:2">
      <c s="2" t="s" r="B2">
        <v>2</v>
      </c>
    </row>
    <row r="3" spans="1:2">
      <c s="3" t="s" r="A3">
        <v>136</v>
      </c>
    </row>
    <row r="4" spans="1:2">
      <c s="4" t="s" r="A4">
        <v>137</v>
      </c>
      <c s="4" t="s" r="B4">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73</v>
      </c>
      <c s="2" t="s" r="B1">
        <v>1</v>
      </c>
    </row>
    <row r="2" spans="1:3">
      <c s="2" t="s" r="B2">
        <v>2</v>
      </c>
      <c s="2" t="s" r="C2">
        <v>76</v>
      </c>
    </row>
    <row r="3" spans="1:3">
      <c s="3" t="s" r="A3">
        <v>574</v>
      </c>
    </row>
    <row r="4" spans="1:3">
      <c s="4" t="s" r="A4">
        <v>575</v>
      </c>
      <c s="7" t="n" r="B4">
        <v>-2471</v>
      </c>
      <c s="7" t="n" r="C4">
        <v>13082</v>
      </c>
    </row>
    <row r="5" spans="1:3">
      <c s="3" t="s" r="A5">
        <v>114</v>
      </c>
    </row>
    <row r="6" spans="1:3">
      <c s="4" t="s" r="A6">
        <v>115</v>
      </c>
      <c s="5" t="n" r="B6">
        <v>-9942</v>
      </c>
      <c s="5" t="n" r="C6">
        <v>-6977</v>
      </c>
    </row>
    <row r="7" spans="1:3">
      <c s="4" t="s" r="A7">
        <v>116</v>
      </c>
      <c s="5" t="n" r="B7">
        <v>2746</v>
      </c>
      <c s="5" t="n" r="C7">
        <v>273</v>
      </c>
    </row>
    <row r="8" spans="1:3">
      <c s="4" t="s" r="A8">
        <v>106</v>
      </c>
      <c s="5" t="n" r="B8">
        <v>209</v>
      </c>
      <c s="5" t="n" r="C8">
        <v>505</v>
      </c>
    </row>
    <row r="9" spans="1:3">
      <c s="4" t="s" r="A9">
        <v>119</v>
      </c>
      <c s="5" t="n" r="B9">
        <v>-6987</v>
      </c>
      <c s="5" t="n" r="C9">
        <v>-6199</v>
      </c>
    </row>
    <row r="10" spans="1:3">
      <c s="3" t="s" r="A10">
        <v>120</v>
      </c>
    </row>
    <row r="11" spans="1:3">
      <c s="4" t="s" r="A11">
        <v>576</v>
      </c>
      <c s="5" t="n" r="B11">
        <v>-8901</v>
      </c>
      <c s="5" t="n" r="C11">
        <v>-1205</v>
      </c>
    </row>
    <row r="12" spans="1:3">
      <c s="4" t="s" r="A12">
        <v>122</v>
      </c>
      <c s="5" t="n" r="B12">
        <v>-9</v>
      </c>
      <c s="5" t="n" r="C12">
        <v>-55</v>
      </c>
    </row>
    <row r="13" spans="1:3">
      <c s="4" t="s" r="A13">
        <v>123</v>
      </c>
      <c s="5" t="n" r="B13">
        <v>-25</v>
      </c>
      <c s="5" t="n" r="C13">
        <v>-60</v>
      </c>
    </row>
    <row r="14" spans="1:3">
      <c s="4" t="s" r="A14">
        <v>124</v>
      </c>
      <c s="5" t="n" r="B14">
        <v>-8935</v>
      </c>
      <c s="5" t="n" r="C14">
        <v>-1320</v>
      </c>
    </row>
    <row r="15" spans="1:3">
      <c s="4" t="s" r="A15">
        <v>577</v>
      </c>
      <c s="5" t="n" r="B15">
        <v>-18393</v>
      </c>
      <c s="5" t="n" r="C15">
        <v>5563</v>
      </c>
    </row>
    <row r="16" spans="1:3">
      <c s="3" t="s" r="A16">
        <v>126</v>
      </c>
    </row>
    <row r="17" spans="1:3">
      <c s="4" t="s" r="A17">
        <v>127</v>
      </c>
      <c s="5" t="n" r="B17">
        <v>75331</v>
      </c>
      <c s="5" t="n" r="C17">
        <v>51326</v>
      </c>
    </row>
    <row r="18" spans="1:3">
      <c s="4" t="s" r="A18">
        <v>128</v>
      </c>
      <c s="5" t="n" r="B18">
        <v>56938</v>
      </c>
      <c s="5" t="n" r="C18">
        <v>56889</v>
      </c>
    </row>
    <row r="19" spans="1:3">
      <c s="4" t="s" r="A19">
        <v>554</v>
      </c>
    </row>
    <row r="20" spans="1:3">
      <c s="3" t="s" r="A20">
        <v>574</v>
      </c>
    </row>
    <row r="21" spans="1:3">
      <c s="4" t="s" r="A21">
        <v>575</v>
      </c>
      <c s="5" t="n" r="B21">
        <v>-7971</v>
      </c>
      <c s="5" t="n" r="C21">
        <v>-57733</v>
      </c>
    </row>
    <row r="22" spans="1:3">
      <c s="3" t="s" r="A22">
        <v>120</v>
      </c>
    </row>
    <row r="23" spans="1:3">
      <c s="4" t="s" r="A23">
        <v>578</v>
      </c>
      <c s="5" t="n" r="B23">
        <v>7971</v>
      </c>
      <c s="5" t="n" r="C23">
        <v>57733</v>
      </c>
    </row>
    <row r="24" spans="1:3">
      <c s="4" t="s" r="A24">
        <v>124</v>
      </c>
      <c s="5" t="n" r="B24">
        <v>7971</v>
      </c>
      <c s="5" t="n" r="C24">
        <v>57733</v>
      </c>
    </row>
    <row r="25" spans="1:3">
      <c s="3" t="s" r="A25">
        <v>126</v>
      </c>
    </row>
    <row r="26" spans="1:3">
      <c s="4" t="s" r="A26">
        <v>127</v>
      </c>
      <c s="5" t="n" r="B26">
        <v>0</v>
      </c>
    </row>
    <row r="27" spans="1:3">
      <c s="4" t="s" r="A27">
        <v>558</v>
      </c>
    </row>
    <row r="28" spans="1:3">
      <c s="3" t="s" r="A28">
        <v>574</v>
      </c>
    </row>
    <row r="29" spans="1:3">
      <c s="4" t="s" r="A29">
        <v>575</v>
      </c>
      <c s="5" t="n" r="B29">
        <v>-17159</v>
      </c>
      <c s="5" t="n" r="C29">
        <v>37370</v>
      </c>
    </row>
    <row r="30" spans="1:3">
      <c s="3" t="s" r="A30">
        <v>114</v>
      </c>
    </row>
    <row r="31" spans="1:3">
      <c s="4" t="s" r="A31">
        <v>115</v>
      </c>
      <c s="5" t="n" r="B31">
        <v>-7138</v>
      </c>
      <c s="5" t="n" r="C31">
        <v>-5717</v>
      </c>
    </row>
    <row r="32" spans="1:3">
      <c s="4" t="s" r="A32">
        <v>116</v>
      </c>
      <c s="5" t="n" r="B32">
        <v>2746</v>
      </c>
      <c s="5" t="n" r="C32">
        <v>250</v>
      </c>
    </row>
    <row r="33" spans="1:3">
      <c s="4" t="s" r="A33">
        <v>106</v>
      </c>
      <c s="5" t="n" r="B33">
        <v>209</v>
      </c>
      <c s="5" t="n" r="C33">
        <v>370</v>
      </c>
    </row>
    <row r="34" spans="1:3">
      <c s="4" t="s" r="A34">
        <v>119</v>
      </c>
      <c s="5" t="n" r="B34">
        <v>-4183</v>
      </c>
      <c s="5" t="n" r="C34">
        <v>-5097</v>
      </c>
    </row>
    <row r="35" spans="1:3">
      <c s="3" t="s" r="A35">
        <v>120</v>
      </c>
    </row>
    <row r="36" spans="1:3">
      <c s="4" t="s" r="A36">
        <v>576</v>
      </c>
      <c s="5" t="n" r="B36">
        <v>11</v>
      </c>
      <c s="5" t="n" r="C36">
        <v>11</v>
      </c>
    </row>
    <row r="37" spans="1:3">
      <c s="4" t="s" r="A37">
        <v>122</v>
      </c>
      <c s="5" t="n" r="B37">
        <v>-9</v>
      </c>
      <c s="5" t="n" r="C37">
        <v>-55</v>
      </c>
    </row>
    <row r="38" spans="1:3">
      <c s="4" t="s" r="A38">
        <v>123</v>
      </c>
      <c s="5" t="n" r="B38">
        <v>-25</v>
      </c>
      <c s="5" t="n" r="C38">
        <v>-60</v>
      </c>
    </row>
    <row r="39" spans="1:3">
      <c s="4" t="s" r="A39">
        <v>578</v>
      </c>
      <c s="5" t="n" r="B39">
        <v>2975</v>
      </c>
      <c s="5" t="n" r="C39">
        <v>-26608</v>
      </c>
    </row>
    <row r="40" spans="1:3">
      <c s="4" t="s" r="A40">
        <v>124</v>
      </c>
      <c s="5" t="n" r="B40">
        <v>2952</v>
      </c>
      <c s="5" t="n" r="C40">
        <v>-26712</v>
      </c>
    </row>
    <row r="41" spans="1:3">
      <c s="4" t="s" r="A41">
        <v>577</v>
      </c>
      <c s="5" t="n" r="B41">
        <v>-18390</v>
      </c>
      <c s="5" t="n" r="C41">
        <v>5561</v>
      </c>
    </row>
    <row r="42" spans="1:3">
      <c s="3" t="s" r="A42">
        <v>126</v>
      </c>
    </row>
    <row r="43" spans="1:3">
      <c s="4" t="s" r="A43">
        <v>127</v>
      </c>
      <c s="5" t="n" r="B43">
        <v>75034</v>
      </c>
      <c s="5" t="n" r="C43">
        <v>51012</v>
      </c>
    </row>
    <row r="44" spans="1:3">
      <c s="4" t="s" r="A44">
        <v>128</v>
      </c>
      <c s="5" t="n" r="B44">
        <v>56644</v>
      </c>
      <c s="5" t="n" r="C44">
        <v>56573</v>
      </c>
    </row>
    <row r="45" spans="1:3">
      <c s="4" t="s" r="A45">
        <v>559</v>
      </c>
    </row>
    <row r="46" spans="1:3">
      <c s="3" t="s" r="A46">
        <v>574</v>
      </c>
    </row>
    <row r="47" spans="1:3">
      <c s="4" t="s" r="A47">
        <v>575</v>
      </c>
      <c s="5" t="n" r="B47">
        <v>22659</v>
      </c>
      <c s="5" t="n" r="C47">
        <v>33445</v>
      </c>
    </row>
    <row r="48" spans="1:3">
      <c s="3" t="s" r="A48">
        <v>114</v>
      </c>
    </row>
    <row r="49" spans="1:3">
      <c s="4" t="s" r="A49">
        <v>115</v>
      </c>
      <c s="5" t="n" r="B49">
        <v>-2804</v>
      </c>
      <c s="5" t="n" r="C49">
        <v>-1260</v>
      </c>
    </row>
    <row r="50" spans="1:3">
      <c s="4" t="s" r="A50">
        <v>116</v>
      </c>
      <c s="5" t="n" r="C50">
        <v>23</v>
      </c>
    </row>
    <row r="51" spans="1:3">
      <c s="4" t="s" r="A51">
        <v>106</v>
      </c>
      <c s="5" t="n" r="C51">
        <v>135</v>
      </c>
    </row>
    <row r="52" spans="1:3">
      <c s="4" t="s" r="A52">
        <v>119</v>
      </c>
      <c s="5" t="n" r="B52">
        <v>-2804</v>
      </c>
      <c s="5" t="n" r="C52">
        <v>-1102</v>
      </c>
    </row>
    <row r="53" spans="1:3">
      <c s="3" t="s" r="A53">
        <v>120</v>
      </c>
    </row>
    <row r="54" spans="1:3">
      <c s="4" t="s" r="A54">
        <v>576</v>
      </c>
      <c s="5" t="n" r="B54">
        <v>-8912</v>
      </c>
      <c s="5" t="n" r="C54">
        <v>-1216</v>
      </c>
    </row>
    <row r="55" spans="1:3">
      <c s="4" t="s" r="A55">
        <v>578</v>
      </c>
      <c s="5" t="n" r="B55">
        <v>-10946</v>
      </c>
      <c s="5" t="n" r="C55">
        <v>-31125</v>
      </c>
    </row>
    <row r="56" spans="1:3">
      <c s="4" t="s" r="A56">
        <v>124</v>
      </c>
      <c s="5" t="n" r="B56">
        <v>-19858</v>
      </c>
      <c s="5" t="n" r="C56">
        <v>-32341</v>
      </c>
    </row>
    <row r="57" spans="1:3">
      <c s="4" t="s" r="A57">
        <v>577</v>
      </c>
      <c s="5" t="n" r="B57">
        <v>-3</v>
      </c>
      <c s="5" t="n" r="C57">
        <v>2</v>
      </c>
    </row>
    <row r="58" spans="1:3">
      <c s="3" t="s" r="A58">
        <v>126</v>
      </c>
    </row>
    <row r="59" spans="1:3">
      <c s="4" t="s" r="A59">
        <v>127</v>
      </c>
      <c s="5" t="n" r="B59">
        <v>297</v>
      </c>
      <c s="5" t="n" r="C59">
        <v>314</v>
      </c>
    </row>
    <row r="60" spans="1:3">
      <c s="4" t="s" r="A60">
        <v>128</v>
      </c>
      <c s="7" t="n" r="B60">
        <v>294</v>
      </c>
      <c s="7" t="n" r="C60">
        <v>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39</v>
      </c>
      <c s="2" t="s" r="B1">
        <v>1</v>
      </c>
    </row>
    <row r="2" spans="1:2">
      <c s="2" t="s" r="B2">
        <v>2</v>
      </c>
    </row>
    <row r="3" spans="1:2">
      <c s="3" t="s" r="A3">
        <v>140</v>
      </c>
    </row>
    <row r="4" spans="1:2">
      <c s="4" t="s" r="A4">
        <v>141</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43</v>
      </c>
      <c s="2" t="s" r="B1">
        <v>1</v>
      </c>
    </row>
    <row r="2" spans="1:2">
      <c s="2" t="s" r="B2">
        <v>2</v>
      </c>
    </row>
    <row r="3" spans="1:2">
      <c s="3" t="s" r="A3">
        <v>144</v>
      </c>
    </row>
    <row r="4" spans="1:2">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47</v>
      </c>
      <c s="2" t="s" r="B1">
        <v>1</v>
      </c>
    </row>
    <row r="2" spans="1:2">
      <c s="2" t="s" r="B2">
        <v>2</v>
      </c>
    </row>
    <row r="3" spans="1:2">
      <c s="3" t="s" r="A3">
        <v>148</v>
      </c>
    </row>
    <row r="4" spans="1:2">
      <c s="4" t="s" r="A4">
        <v>149</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Loss)_Earnings Per Sh</vt:lpstr>
      <vt:lpstr>Note 3 - Franchise Programs</vt:lpstr>
      <vt:lpstr>Note 4 - Accounts Receivable</vt:lpstr>
      <vt:lpstr>Note 5 - Property, Equipment, A</vt:lpstr>
      <vt:lpstr>Note 6 - Long-term Debt and Cap</vt:lpstr>
      <vt:lpstr>Note 7 - Closures and Impairmen</vt:lpstr>
      <vt:lpstr>Note 8 - Employee Post-employme</vt:lpstr>
      <vt:lpstr>Note 9 - Income Taxes</vt:lpstr>
      <vt:lpstr>Note 10 - Share-based Employee </vt:lpstr>
      <vt:lpstr>Note 11 - Segment Reporting</vt:lpstr>
      <vt:lpstr>Note 12 - Commitments and Conti</vt:lpstr>
      <vt:lpstr>Note 13 _ Fair Value Measuremen</vt:lpstr>
      <vt:lpstr>Note 14 _ Supplemental Condense</vt:lpstr>
      <vt:lpstr>Note 15 - Recently Issued Accou</vt:lpstr>
      <vt:lpstr>Accounting Policies, by Policy </vt:lpstr>
      <vt:lpstr>Note 1 - Basis of Presentation </vt:lpstr>
      <vt:lpstr>Note 2 - (Loss)_Earnings Per 23</vt:lpstr>
      <vt:lpstr>Note 4 - Accounts Receivable (T</vt:lpstr>
      <vt:lpstr>Note 5 - Property, Equipment,25</vt:lpstr>
      <vt:lpstr>Note 6 - Long-term Debt and C26</vt:lpstr>
      <vt:lpstr>Note 7 - Closures and Impairm27</vt:lpstr>
      <vt:lpstr>Note 8 - Employee Post-employ28</vt:lpstr>
      <vt:lpstr>Note 10 - Share-based Employe29</vt:lpstr>
      <vt:lpstr>Note 11 - Segment Reporting (Ta</vt:lpstr>
      <vt:lpstr>Note 13 _ Fair Value Measurem31</vt:lpstr>
      <vt:lpstr>Note 14 _ Supplemental Conden32</vt:lpstr>
      <vt:lpstr>Note 1 - Basis of Presentatio33</vt:lpstr>
      <vt:lpstr>Note 1 - Basis of Presentatio34</vt:lpstr>
      <vt:lpstr>Note 2 - (Loss)_Earnings Per 35</vt:lpstr>
      <vt:lpstr>Note 2 - (Loss)_Earnings Per 36</vt:lpstr>
      <vt:lpstr>Note 3 - Franchise Programs (De</vt:lpstr>
      <vt:lpstr>Note 4 - Accounts Receivable (D</vt:lpstr>
      <vt:lpstr>Note 5 - Property, Equipment,39</vt:lpstr>
      <vt:lpstr>Note 5 - Property, Equipment,40</vt:lpstr>
      <vt:lpstr>Note 6 - Long-term Debt and C41</vt:lpstr>
      <vt:lpstr>Note 6 - Long-term Debt and C42</vt:lpstr>
      <vt:lpstr>Note 7 - Closures and Impairm43</vt:lpstr>
      <vt:lpstr>Note 7 - Closures and Impairm44</vt:lpstr>
      <vt:lpstr>Note 7 - Closures and Impairm45</vt:lpstr>
      <vt:lpstr>Note 8 - Employee Post-employ46</vt:lpstr>
      <vt:lpstr>Note 8 - Employee Post-employ47</vt:lpstr>
      <vt:lpstr>Note 9 - Income Taxes (Details)</vt:lpstr>
      <vt:lpstr>Note 10 - Share-based Employe49</vt:lpstr>
      <vt:lpstr>Note 10 - Share-based Employe50</vt:lpstr>
      <vt:lpstr>Note 10 - Share-based Employe51</vt:lpstr>
      <vt:lpstr>Note 11 - Segment Reporting (De</vt:lpstr>
      <vt:lpstr>Note 11 - Segment Reporting (53</vt:lpstr>
      <vt:lpstr>Note 13 _ Fair Value Measurem54</vt:lpstr>
      <vt:lpstr>Note 13 _ Fair Value Measurem55</vt:lpstr>
      <vt:lpstr>Note 13 _ Fair Value Measurem56</vt:lpstr>
      <vt:lpstr>Note 13 _ Fair Value Measurem57</vt:lpstr>
      <vt:lpstr>Note 14 _ Supplemental Conden58</vt:lpstr>
      <vt:lpstr>Note 14 _ Supplemental Conden59</vt:lpstr>
      <vt:lpstr>Note 14 _ Supplemental Conde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6:41:19Z</dcterms:created>
  <dcterms:modified xmlns:dcterms="http://purl.org/dc/terms/" xmlns:xsi="http://www.w3.org/2001/XMLSchema-instance" xsi:type="dcterms:W3CDTF">2015-10-09T16:41:19Z</dcterms:modified>
  <dc:title xmlns:dc="http://purl.org/dc/elements/1.1/">Untitled</dc:title>
  <dc:description xmlns:dc="http://purl.org/dc/elements/1.1/"/>
  <dc:subject xmlns:dc="http://purl.org/dc/elements/1.1/"/>
  <cp:keywords/>
  <cp:category/>
</cp:coreProperties>
</file>